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heetId="7" r:id="rId7"/>
    <s:sheet name="Significant Accounting Policies" sheetId="8" r:id="rId8"/>
    <s:sheet name="License and Collaboration Agree" sheetId="9" r:id="rId9"/>
    <s:sheet name="Inventory" sheetId="10" r:id="rId10"/>
    <s:sheet name="Property and Equipment, Net" sheetId="11" r:id="rId11"/>
    <s:sheet name="Intangible and Other Assets, Ne" sheetId="12" r:id="rId12"/>
    <s:sheet name="Other Current Liabilities" sheetId="13" r:id="rId13"/>
    <s:sheet name="Long-term Debt" sheetId="14" r:id="rId14"/>
    <s:sheet name="Leases, Licensed Technology and" sheetId="15" r:id="rId15"/>
    <s:sheet name="Stockholders' Equity (Deficit)" sheetId="16" r:id="rId16"/>
    <s:sheet name="Fair Value of Financial Instrum" sheetId="17" r:id="rId17"/>
    <s:sheet name="Stock Compensation" sheetId="18" r:id="rId18"/>
    <s:sheet name="Net Loss Per Share" sheetId="19" r:id="rId19"/>
    <s:sheet name="Accumulated Other Comprehensive" sheetId="20" r:id="rId20"/>
    <s:sheet name="Income Taxes" sheetId="21" r:id="rId21"/>
    <s:sheet name="Restructuring Actions" sheetId="22" r:id="rId22"/>
    <s:sheet name="Defined Benefit Pension Obligat" sheetId="23" r:id="rId23"/>
    <s:sheet name="Litigation" sheetId="24" r:id="rId24"/>
    <s:sheet name="Subsequent Events" sheetId="25" r:id="rId25"/>
    <s:sheet name="Significant Accounting Polici26" sheetId="26" r:id="rId26"/>
    <s:sheet name="Significant Accounting Polici27" sheetId="27" r:id="rId27"/>
    <s:sheet name="Inventory (Tables)" sheetId="28" r:id="rId28"/>
    <s:sheet name="Property and Equipment, Net (Ta" sheetId="29" r:id="rId29"/>
    <s:sheet name="Intangible and Other Assets, 30" sheetId="30" r:id="rId30"/>
    <s:sheet name="Other Current Liabilities (Tabl" sheetId="31" r:id="rId31"/>
    <s:sheet name="Long-term Debt (Tables)" sheetId="32" r:id="rId32"/>
    <s:sheet name="Stockholders' Equity (Deficit) " sheetId="33" r:id="rId33"/>
    <s:sheet name="Stock Compensation (Tables)" sheetId="34" r:id="rId34"/>
    <s:sheet name="Net Loss Per Share (Tables)" sheetId="35" r:id="rId35"/>
    <s:sheet name="Accumulated Other Comprehensi36" sheetId="36" r:id="rId36"/>
    <s:sheet name="Defined Benefit Pension Oblig37" sheetId="37" r:id="rId37"/>
    <s:sheet name="Significant Accounting Polici38" sheetId="38" r:id="rId38"/>
    <s:sheet name="Summary of Product Revenue Allo" sheetId="39" r:id="rId39"/>
    <s:sheet name="License and Collaboration Agr40" sheetId="40" r:id="rId40"/>
    <s:sheet name="Inventories (Detail)" sheetId="41" r:id="rId41"/>
    <s:sheet name="Property and Equipment, Net (De" sheetId="42" r:id="rId42"/>
    <s:sheet name="Property and Equipment, Net - A" sheetId="43" r:id="rId43"/>
    <s:sheet name="Other Assets, Net (Detail)" sheetId="44" r:id="rId44"/>
    <s:sheet name="Other Current Liabilities (Deta" sheetId="45" r:id="rId45"/>
    <s:sheet name="Long-term Debt - Additional Inf" sheetId="46" r:id="rId46"/>
    <s:sheet name="Outstanding Convertible Note Ba" sheetId="47" r:id="rId47"/>
    <s:sheet name="Interest Expense Related to Con" sheetId="48" r:id="rId48"/>
    <s:sheet name="Lease, Licensed Technology and " sheetId="49" r:id="rId49"/>
    <s:sheet name="Changes in Stockholders' Equity" sheetId="50" r:id="rId50"/>
    <s:sheet name="Fair Value of Financial Instr51" sheetId="51" r:id="rId51"/>
    <s:sheet name="Stock Compensation - Additional" sheetId="52" r:id="rId52"/>
    <s:sheet name="Total Compensation Cost from Sh" sheetId="53" r:id="rId53"/>
    <s:sheet name="Stock Option Activity (Detail)" sheetId="54" r:id="rId54"/>
    <s:sheet name="Stock and Stock Unit Activity (" sheetId="55" r:id="rId55"/>
    <s:sheet name="Performance Share Units Awarded" sheetId="56" r:id="rId56"/>
    <s:sheet name="Performance Share Units Award57" sheetId="57" r:id="rId57"/>
    <s:sheet name="Calculation of Net Income (Loss" sheetId="58" r:id="rId58"/>
    <s:sheet name="Changes in Accumulated Other Co" sheetId="59" r:id="rId59"/>
    <s:sheet name="Income Taxes - Additional Infor" sheetId="60" r:id="rId60"/>
    <s:sheet name="Restructuring Actions - Additio" sheetId="61" r:id="rId61"/>
    <s:sheet name="Net Periodic Benefit Cost for D" sheetId="62" r:id="rId62"/>
    <s:sheet name="Defined Benefit Pension Oblig63"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540">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ARIA</t>
  </si>
  <si>
    <t>Entity Registrant Name</t>
  </si>
  <si>
    <t>ARIAD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net</t>
  </si>
  <si>
    <t>Inventory</t>
  </si>
  <si>
    <t>Other current assets</t>
  </si>
  <si>
    <t>Total current assets</t>
  </si>
  <si>
    <t>Restricted cash</t>
  </si>
  <si>
    <t>Property and equipment, net</t>
  </si>
  <si>
    <t>Intangible and other assets, net</t>
  </si>
  <si>
    <t>Total assets</t>
  </si>
  <si>
    <t>Current liabilities:</t>
  </si>
  <si>
    <t>Accounts payable</t>
  </si>
  <si>
    <t>Current portion of long-term facility lease obligation</t>
  </si>
  <si>
    <t>Accrued compensation and benefits</t>
  </si>
  <si>
    <t>Accrued product development expenses</t>
  </si>
  <si>
    <t>Other accrued expenses</t>
  </si>
  <si>
    <t>Current portion of deferred revenue</t>
  </si>
  <si>
    <t>Other current liabilities</t>
  </si>
  <si>
    <t>Total current liabilities</t>
  </si>
  <si>
    <t>Long-term debt</t>
  </si>
  <si>
    <t>Long-term facility lease obligation</t>
  </si>
  <si>
    <t>Other long-term liabilities</t>
  </si>
  <si>
    <t>Deferred revenue</t>
  </si>
  <si>
    <t>Total liabilities</t>
  </si>
  <si>
    <t>Commitments and contingencies (note 9)</t>
  </si>
  <si>
    <t>Stockholders' equity (deficit):</t>
  </si>
  <si>
    <t>Preferred stock, $.01 par value; authorized 10,000,000 shares, none issued and outstanding</t>
  </si>
  <si>
    <t>Common stock, $.001 par value; authorized, 450,000,000 shares in 2015 and 2014; issued and outstanding, 188,714,154 shares in 2015 and 187,294,094 shares in 2014</t>
  </si>
  <si>
    <t>Additional paid-in capital</t>
  </si>
  <si>
    <t>Accumulated other comprehensive loss</t>
  </si>
  <si>
    <t>Accumulated deficit</t>
  </si>
  <si>
    <t>Total stockholders' equity (deficit)</t>
  </si>
  <si>
    <t>Total liabilities and stockholders' equity (deficit)</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OPERATIONS - USD ($) shares in Thousands, $ in Thousands</t>
  </si>
  <si>
    <t>3 Months Ended</t>
  </si>
  <si>
    <t>Jun. 30, 2014</t>
  </si>
  <si>
    <t>Revenue:</t>
  </si>
  <si>
    <t>Product revenue, net</t>
  </si>
  <si>
    <t>License revenue</t>
  </si>
  <si>
    <t>Total revenue</t>
  </si>
  <si>
    <t>Operating expenses:</t>
  </si>
  <si>
    <t>Cost of product revenue</t>
  </si>
  <si>
    <t>Research and development expense</t>
  </si>
  <si>
    <t>Selling, general and administrative expense</t>
  </si>
  <si>
    <t>Total operating expenses</t>
  </si>
  <si>
    <t>Loss from operations</t>
  </si>
  <si>
    <t>Other income (expense):</t>
  </si>
  <si>
    <t>Interest income</t>
  </si>
  <si>
    <t>Interest expense</t>
  </si>
  <si>
    <t>Foreign exchange (loss) gain</t>
  </si>
  <si>
    <t>Other income (expense), net</t>
  </si>
  <si>
    <t>Loss before provision for income taxes</t>
  </si>
  <si>
    <t>Provision for income taxes</t>
  </si>
  <si>
    <t>Net loss</t>
  </si>
  <si>
    <t>Net loss per share - basic and diluted</t>
  </si>
  <si>
    <t>Weighted-average number of shares of common stock outstanding - basic and diluted</t>
  </si>
  <si>
    <t>CONDENSED CONSOLIDATED STATEMENTS OF COMPREHENSIVE LOSS - USD ($) $ in Thousands</t>
  </si>
  <si>
    <t>Other comprehensive income (loss):</t>
  </si>
  <si>
    <t>Cumulative translation adjustment</t>
  </si>
  <si>
    <t>Amortization of prior service cost included in net periodic pension cost</t>
  </si>
  <si>
    <t>Other comprehensive income (loss)</t>
  </si>
  <si>
    <t>Comprehensive loss</t>
  </si>
  <si>
    <t>CONDENSED CONSOLIDATED STATEMENTS OF CASH FLOWS - USD ($) $ in Thousands</t>
  </si>
  <si>
    <t>Cash flows from operating activities:</t>
  </si>
  <si>
    <t>Adjustments to reconcile net loss to net cash used in operating activities:</t>
  </si>
  <si>
    <t>Depreciation, amortization and impairment charges</t>
  </si>
  <si>
    <t>Stock-based compensation</t>
  </si>
  <si>
    <t>Deferred executive compensation expense</t>
  </si>
  <si>
    <t>Increase (decrease) from:</t>
  </si>
  <si>
    <t>Accounts receivable</t>
  </si>
  <si>
    <t>Other assets</t>
  </si>
  <si>
    <t>Accounts payable and other accrued expenses</t>
  </si>
  <si>
    <t>Deferred executive compensation paid</t>
  </si>
  <si>
    <t>Net cash used in operating activities</t>
  </si>
  <si>
    <t>Cash flows from investing activities:</t>
  </si>
  <si>
    <t>Investment in property and equipment</t>
  </si>
  <si>
    <t>Net cash used in investing activities</t>
  </si>
  <si>
    <t>Cash flows from financing activities:</t>
  </si>
  <si>
    <t>Proceeds from issuance of convertible debt</t>
  </si>
  <si>
    <t>Proceeds from issuance of warrants</t>
  </si>
  <si>
    <t>Purchase of convertible bond hedges</t>
  </si>
  <si>
    <t>Repayment of long-term borrowings and capital lease obligation</t>
  </si>
  <si>
    <t>Reimbursement of amounts related to facility lease obligation</t>
  </si>
  <si>
    <t>Proceeds from issuance of common stock pursuant to stock option and purchase plans</t>
  </si>
  <si>
    <t>Payment of tax withholding obligations related to stock compensation</t>
  </si>
  <si>
    <t>Net cash provided by financing activities</t>
  </si>
  <si>
    <t>Effect of exchange rates on cash</t>
  </si>
  <si>
    <t>Net increase (decrease) in cash and cash equivalents</t>
  </si>
  <si>
    <t>Cash and cash equivalents, beginning of period</t>
  </si>
  <si>
    <t>Cash and cash equivalents, end of period</t>
  </si>
  <si>
    <t>Supplemental non-cash investing and financing disclosure:</t>
  </si>
  <si>
    <t>Capitalization of construction-in-progress related to facility lease obligation</t>
  </si>
  <si>
    <t>Investment in property and equipment included in accounts payable or accruals</t>
  </si>
  <si>
    <t>Deferred financing costs included in accounts payable or accruals</t>
  </si>
  <si>
    <t>Business</t>
  </si>
  <si>
    <t>1. Business
Nature of Business
ARIAD is a global oncology company whose vision is to transform the
lives of cancer patients with breakthrough medicines. The
Company’s mission is to discover, develop and commercialize
small-molecule drugs to treat cancer in patients with the greatest
unmet medical need – aggressive cancers where current
therapies are inadequate.
The Company is selling its cancer medicine, Iclusig ®</t>
  </si>
  <si>
    <t>Significant Accounting Policies</t>
  </si>
  <si>
    <t>2. Significant Accounting Policies
Basis of Presentation
The accompanying condensed consolidated financial statements are
unaudited. The Company has prepared the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for
complete financial statements and should be read in conjunction
with the Company’s audited financial statements included in
the Annual Report on Form 10-K for the year ended December 31,
2014. The condensed consolidated balance sheet as of
December 31, 2014 was derived from the audited consolidated
balance sheet included in the Annual Report on Form 10-K
In the opinion of management, the Company has prepared the
accompanying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5.
Principles of Consolidation
The condensed consolidated financial statements include the
accounts of ARIAD Pharmaceuticals, Inc. and its wholly-owned
subsidiaries. Intercompany accounts and transactions have been
eliminated in consolidation.
Accounting Estimates
The preparation of the consolidated financial statements in
conformity with U.S. generally accepted accounting principles
(“GAAP”) requires management to make estimates and
assumptions that affect the reported amounts and disclosure of
assets and liabilities at the date of the consolidated financial
statements and the reported amounts and disclosure of revenue and
expenses during the reporting period. Significant estimates
included in the Company’s financial statements include
estimates associated with revenue recognition and the related
adjustments, research and development accruals, inventory, leased
buildings under construction and stock-based compensation. Actual
results could differ from those estimates.
Cash Equivalents
Cash equivalents include short-term, highly liquid investments,
with remaining maturities at the date of purchase of 90 days or
less, and money market accounts.
Restricted Cash
Restricted cash consists of cash balances held as collateral for
outstanding letters of credit related to the lease of the
Company’s laboratory and office facilities, including those
currently under construction in Cambridge, Massachusetts, and for
other purposes.
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
Inventory
The Company outsources the manufacturing of Iclusig and uses
contract manufacturers that produce the raw and intermediate
materials used in the production of Iclusig as well as the finished
product. The Company currently has one supplier qualified for each
step in the manufacturing process and is in the process of
qualifying additional suppliers for certain steps of the production
process of Iclusig. Accordingly, the Company has concentration risk
associated with its manufacturing process and relies on its
currently approved contract manufacturers for supply of its
product.
Inventory is composed of raw materials, intermediate materials,
which are classified as work-in-process, and finished goods, which
are goods that are available for sale. The Company records
inventory at the lower of cost or market. The Company determines
the cost of its inventory on a specific identification basis. The
Company evaluates its inventory balances quarterly and if the
Company identifies excess, obsolete or unsalable inventory, it
writes down its inventory to its net realizable value in the period
it is identified. These adjustments are recorded based upon various
factors, including the level of product manufactured by the
Company, the level of product in the distribution channel, current
and projected demand for the foreseeable future and the expected
shelf-life of the inventory components. The Company recorded such
adjustments of $245,000 and $3.2 million for the six-month periods
ended June 30, 2015 and 2014, respectively, which are recorded
as a component of cost of product revenue in the accompanying
condensed consolidated statements of operations. Inventory that is
not expected to be used within one year is included in other
assets, net, on the accompanying condensed consolidated balance
sheet.
Shipping and handling costs for product shipments are recorded as
incurred in cost of product revenue along with costs associated
with manufacturing the product sold and any inventory reserves or
write-downs.
Intangible Assets
Intangible assets consist primarily of purchased technology and
capitalized patent and license costs. The cost of purchased
technology, patents and patent applications, costs incurred in
filing patents and certain license fees are capitalized when
recovery of the costs is probable. Capitalized costs related to
purchased technology are amortized over the estimated useful life
of the technology. Capitalized costs related to issued patents are
amortized over a period not to exceed seventeen years or the
remaining life of the patent, whichever is shorter, using the
straight-line method. Capitalized license fees are amortized over
the periods to which they relate. In addition, capitalized costs
are expensed when it becomes determinable that the related patents,
patent applications or technology will not be pursued.
Impairment of Long-Lived Assets
The Company reviews its long-lived assets, including the
above-mentioned intangible assets, for impairment when events or
changes in circumstances indicate that the carrying amount of a
long-lived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Foreign Currency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For foreign subsidiaries that transact in functional currency other
than the U.S. dollar, assets and liabilities are translated at
current rates of exchange at the balance sheet date. Income and
expense items are translated at the average foreign exchange rate
for the period. Adjustments resulting from the translation of the
financial statements into U.S. dollars in these circumstances are
excluded from the determination of net loss and are recorded in
accumulated other comprehensive loss, a separate component of
stockholders’ equity. For foreign subsidiaries where the
functional currency is the U.S. dollar, monetary assets and
liabilities are re-measured into U.S. dollars at the current
exchange rate on the balance sheet date. Nonmonetary assets and
liabilities are re-measured into U.S. dollars at historical
exchange rates. Revenue and expense items are translated at average
rates of exchange prevailing during each period. Adjustments
resulting from remeasurement of financial statements into U.S.
dollars in these circumstances are recorded in the net loss as
foreign currency gains or losses.
Revenue Recognition
Revenue is recognized when the four basic criteria of revenue
recognition are met: (1) persuasive evidence that an
arrangement exists; (2) delivery has occurred or services have
been rendered; (3) the fee is fixed or determinable; and
(4) collectability is reasonably assured. When the revenue
recognition criteria are not met, we defer the recognition of
revenue by recording deferred revenue until such time that all
criteria are met.
Product Revenue, Net
The Company sells Iclusig in the United States to a single
specialty pharmacy, Biologics, Inc. (“Biologics”).
Biologics dispenses Iclusig directly to patients. In Europe, the
Company sells Iclusig to retail pharmacies and hospital pharmacies,
which dispense Iclusig directly to patients. These specialty
pharmacies, retail pharmacies and hospital pharmacies are referred
to as the Company’s customers. The Company provides the right
of return to customers in the United States for unopened product
for a limited time before and after its expiration date. European
customers are provided the right to return product only in limited
circumstances, such as damaged product. Revenue is generally
recognized when risk of loss and title passes to the customer,
provided all other revenue recognition criteria are met. Prior to
2015, with the Company’s limited sales history for Iclusig
and the inherent uncertainties in estimating product returns, the
Company had determined that the shipments of Iclusig to its United
States customers did not meet the criteria for revenue recognition
until it was dispersed to the patient. Prior to 2015, the Company
recognized revenue in the United States, assuming all revenue
recognition criteria had been met, when Iclusig was sold by its
customers to patients. As of January 1, 2015, the Company
concluded that it now had sufficient experience to estimate returns
in the United States, as a result of over two years of sales
experience. Accordingly, the Company now recognizes revenue in the
United States upon shipment of Iclusig to Biologics.
The Company has written contracts or standard terms of sale with
each of its customers and delivery occurs when risk of loss and
title passes to the customer. The Company evaluates the
creditworthiness of each of its customers to determine whether
collection is reasonably assured. In order to conclude that the
price is fixed and determinable, the Company must be able to
(i) calculate its gross product revenues from the sales to its
customers and (ii) reasonably estimate its net product
revenues. The Company calculates gross product revenues based on
the wholesale acquisition cost that the Company charges its
customers for Iclusig. The Company estimates its net product
revenues by deducting from its gross product revenues
(i) trade allowances, such as invoice discounts for prompt
payment and customer fees, (ii) estimated government and
private payor rebates, chargebacks and discounts, such as Medicare
and Medicaid reimbursements in the United States,
(iii) estimated product returns and (iv) estimated costs
of incentives offered to certain indirect customers including
patients. These deductions from gross revenue to determine net
revenue are also referred to as gross to net deductions.
Trade Allowances:
Rebates, Chargebacks and Discounts:
Other Adjustments:
The following table summarizes the activity in each of the above
product revenue allowances and reserve categories for the six-month
period ended June 30, 2015:
In thousands Trade Rebates, Other Total
Balance, January 1, 2015 $ 72 $ 2,095 $ 360 $ 2,527
Provision 255 2,097 218 2,570
Payments or credits (228 ) (1,645 ) (158 ) (2,031 )
Balance, March 31, 2015 99 2,547 420 3,066
Provision 304 3,262 228 3,794
Payments or credits (289 ) (2,808 ) (62 ) (3,159 )
Balance, June 30, 2015 $ 114 $ 3,001 $ 586 $ 3,701
In 2012, prior to the Company obtaining marketing authorization for
Iclusig in Europe, the French regulatory authority granted an
Autorisation Temporaire d’Utilisation
The price of Iclusig in France will become fixed or determinable
upon completion of pricing and reimbursement negotiations. At that
time, the Company will record revenue related to cumulative
shipments as of that date in France, net of amounts that will be
refunded to the health authority based on the results of the
pricing and reimbursement negotiations. The aggregate gross
selling price of the shipments under these programs amounted to
$20.8 million through June 30, 2015, of which $19.4 million
was received as of June 30, 2015. Amounts received from
shipments in France are carried in other liabilities.
License Revenue
The Company generates revenue from license and collaboration
agreements with third parties related to use of the Company’s
technology and/or development and commercialization of products.
Such agreements typically include payment to the Company of
non-refundable upfront license fees, regulatory, clinical and
commercial milestone payments, payment for services or supply of
product and royalty payments on net sales.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 For arrangements with multiple
elements, where the Company determines there is one unit of
accounting, revenue associated with up-front payments will be
recognized over the period beginning with the commencement of the
final deliverable in the arrangement and over a period reflective
of the Company’s longest obligation period within the
arrangement on a straight-line-basis.
At the inception of each agreement that includes milestone
payments, the Company evaluates whether each milestone is
substantive on the basis of the contingent nature of the milestone.
This evaluation includes an assessment of whether:
• the consideration is commensurate
with either (1) our performance to achieve the milestone, or
(2) the enhancement of the value of the delivered item(s) as a
result of a specific outcome resulting from our performance to
achieve the milestone,
• the consideration relates solely to
past performance, and
• the consideration is reasonable
relative to all of the deliverables and payment terms within the
arrangement.
In making this assessment, the Company evaluates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The Company recognizes revenues related to substantive
milestones in full in the period in which the substantive milestone
is achieved. If a milestone payment is not considered substantive,
the Company recognizes the applicable milestone over the remaining
period of performance.
The Company will recognize royalty revenue, if any, based upon
actual and estimated net sales by the licensee of licensed products
in licensed territories, and in the period the sales in the
licensed territories occur.
Concentration of Credit Risk
Financial instruments which potentially subject the Company to
concentrations of credit risk consist of accounts receivable from
customers and cash held at financial institutions. The Company
believes that such customers and financial institutions are of high
credit quality. As of June 30, 2015, a portion of the
Company’s cash and cash equivalent accounts were concentrated
at a single financial institution, which potentially exposes the
Company to credit risks. The Company does not believe that there is
significant risk of non-performance by the financial institution
and the Company’s cash on deposit at this financial
institution is fully liquid.
For the three-month and six-month periods ended June 30, 2015,
one individual customer accounted for 78 percent and 78 percent of
net product revenue, respectively. As of June 30, 2015, one
individual customer accounted for 68 percent of accounts
receivable. For the three-month and six-month periods ended
June 30, 2014, one individual customer accounted for 67
percent and 63 percent of net product revenue, respectively. As of
June 30, 2014, one customer accounted for 66 percent of
accounts receivable. No other customer accounted for more than 10
percent of net product revenue for either 2015 or 2014 or accounts
receivable as of either June 30, 2015 or 2014.
Segment Reporting and Geographic Information
The Company organizes itself into one operating segment reporting
to the Chief Executive Officer. For the three-month periods ended
June 30, 2015 and 2014, net product revenue from customers
outside the United States totaled 22 percent and 33 percent of the
Company’s consolidated net product revenue, respectively,
with 8 percent and 22 percent, respectively, representing product
revenue from customers in Germany. For the six-month periods ended
June 30, 2015 and 2014, product revenue from customers outside
the United States totaled 22 percent and 37 percent of the
Company’s consolidated net product revenue respectively, with
9 percent and 26 percent, respectively, representing net product
revenue from customers in Germany. Long lived assets outside the
United States totaled $1.4 million at June 30, 2015 and $1.3
million at June 30, 2014.
Recent Accounting Pronouncements
For a discussion of recent accounting pronouncements please refer
to Note 1, “Nature of Business and Significant Accounting
Policies” in the 2014 Annual Report on Form 10-K. The Company
did not adopt any new pronouncements during the six months ended
June 30, 2015 that had a material effect on the
Company’s condensed consolidated financial statements.
In April 2015, the FASB issued amended accounting guidance related
to the presentation of debt issuance costs in the financial
statements. This guidance requires an entity to present such costs
in the balance sheet as a direct deduction from the related debt
rather than as an asset. This amendment will be effective for us in
the first quarter of fiscal 2017, with early adoption permitted.
Adoption of the guidance would reclassify debt issuance costs from
other assets to long-term obligations, less current portion within
the condensed consolidated balance sheet. The Company does not
expect the adoption to have a material impact on its financial
position or results of operations, and are currently evaluating the
timing of adoption.
In May 2014, the FASB issued amended accounting guidance related to
revenue recognition.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amendment will be effective for the Company in the
first quarter of fiscal 2018. The Company is continuing to evaluate
the options for adoption and the impact on its financial position
and results of operations.</t>
  </si>
  <si>
    <t>License and Collaboration Agreements</t>
  </si>
  <si>
    <t>3. License and Collaboration Agreements
Otsuka Pharmaceutical Co. Ltd
On December 22, 2014, the Company entered into a collaboration
agreement (the “Collaboration Agreement”) with Otsuka
Pharmaceutical Co., Ltd. (“Otsuka”) pursuant to which
Otsuka will commercialize and further develop Iclusig in Japan,
China, South Korea, Indonesia, Malaysia, the Philippines,
Singapore, Taiwan, Thailand and Vietnam (the
“Territory”).
Key provisions of the Collaboration Agreement include the
following:
• The Company has granted an exclusive,
non-assignable (except to affiliates) license to Otsuka to
commercialize and distribute Iclusig in the Territory.
• The Company has granted a
co-exclusive license to Otsuka to conduct research and development
in the Territory.
• The Company will complete its ongoing
pivotal trial of Iclusig in Japan and lead the preparation of the
Japanese new drug application (the “JNDA”) on behalf of
Otsuka and the Company.
• Otsuka is responsible for filing of
the JNDA on behalf of Otsuka and the Company, which is expected to
occur in 2015.
• The Company and Otsuka will form and
participate on a joint development and commercialization committee
(the “JDCC”) to oversee activities related to Iclusig
in the Territory.
• The Company is responsible for
manufacture and supply of Iclusig to Otsuka in either bulk form or
in final packaged form, as requested by Otsuka.
• Otsuka is responsible for completion
of final manufacturing, consisting of packaging and labeling of
Iclusig for distribution in the Territory, as well as pricing and
all other commercial activities by Otsuka within the
Territory.
Following approvals in each country, Otsuka will market and sell
Iclusig and record sales. Otsuka is not allowed to manufacture bulk
product, but must purchase its supply from the Company. Otsuka will
be responsible for medical affairs activities, determining pricing
and reimbursement and all commercial activities in the Territory.
With respect to the JDCC, each party has ultimate decision making
authority with respect to a specified limited set of issues, and
for all other issues, the matter must be resolved by consensus or
by an expedited arbitration process.
In consideration for the licenses and other rights contained in the
Collaboration Agreement, Otsuka paid the Company a non-refundable
upfront payment of $77.5 million, less a refundable withholding tax
in Japan of $15.8 million, and has agreed to pay the Company up to
$80 million in future milestone payments upon obtaining further
regulatory approvals in the Territory. Otsuka will pay royalties
based on a percentage of net sales in each country until the later
of (i) the expiry date of the composition patent in each
country, (ii) the expiration of any orphan drug exclusivity
period or other statutory designation that provides similar
exclusivity, or (iii) 10 years after the date of first
commercial sale in such country. Otsuka will also pay for the
supply of Iclusig purchased from the Company at a price based on a
percentage of net sales in each country.
The Collaboration Agreement continues until the later of
(x) the expiration of all royalty obligations in the
Territory, or (y) the last sale by Otsuka in the Territory, or
the last to expire patent in the Territory which is currently
expected to be 2029. Under certain conditions, the Collaboration
Agreement may be terminated by either party, in which case the
Company would receive all rights to the regulatory filings related
to Iclusig at our request, and the licenses granted to Otsuka would
be terminated.
For accounting purposes, because Otsuka’s ability to access
the value of the distribution rights in the license absent the
delivery of the other elements of the arrangement, in particular
the manufacturing deliverables which remain within the
Company’s control, the Company has concluded that the
licenses and other deliverables do not have standalone value, and
have combined all deliverables into a single unit of accounting.
The nonrefundable upfront cash payment has been recorded as
deferred revenue on our balance sheet and is being recognized as
revenue on a straight-line basis commencing in April 2015, the time
at which the Company has commenced providing all elements included
in the Collaboration Agreement. The Company has recognized as
license revenue approximately $1.3 million of the upfront fee for
the three-month period ending June 30, 2015.
The upfront payment was subject to a Japan withholding tax of $15.8
million which was remitted by Otsuka to the Japanese tax
authorities. The Company determined at December 31, 2014 that
the release of those funds to the Company was probable and
therefore recorded a receivable for such amounts, with an
offsetting amount included in deferred revenue. The Company
received the $15.8 million from the Japanese tax authorities in
April 2015.
Medinol Ltd.
The Company entered into an agreement with Medinol in 2005 pursuant
to which the Company granted to Medinol a non-exclusive,
world-wide, royalty-bearing license, under its patents and
technology, to develop, manufacture and sell stents and other
medical devices to deliver the Company’s mTOR inhibitor,
ridaforolimus, to prevent reblockage of injured vessels following
stent-assisted angioplasty. The term of the license agreement
extends to the later to occur of the expiration of the
Company’s patents relating to the rights granted to Medinol
under the license agreement or fifteen years after the first
commercial sale of a product developed under the agreement.
Medinol is required under the license agreement to use commercially
reasonable efforts to develop products. The Company is required
under a related supply agreement to use commercially reasonable
efforts to supply agreed-upon quantities of ridaforolimus to
Medinol, and Medinol shall purchase such supply of ridaforolimus
from the Company, for the development, manufacture and sale of
products. The supply agreement is coterminous with the license
agreement. These agreements may be terminated by either party for
breach after a 90-day cure period. In addition, Medinol may
terminate the agreements upon 30-day notice to the Company upon
certain events, including if it determines, in its reasonable
business judgment, that it is not in its business interest to
continue the development of any product, and the Company may
terminate the agreements upon 30-day notice to Medinol, if it
determines that it is not in its business interest to continue
development and regulatory approval efforts with respect to
ridaforolimus.
The license agreement provides for the payment by Medinol to the
Company of an upfront license fee, payments based on achievement of
development, regulatory and commercial milestones and royalties
based on commercial sale of products developed under the agreement.
In January 2014, Medinol initiated two registration trials of its
NIRsupreme™ Ridaforolimus-Eluting Coronary Stent System. The
commencement of enrollment in these clinical trials along with the
submission of an investigational device exemption with the FDA
triggered milestone payments to the Company of $3.75 million, which
are recorded as license revenue in the accompanying consolidated
statement of operations for the six month period ended
June 30, 2014. The Company is eligible to receive additional,
regulatory, clinical and commercial milestone payments of up to
$34.75 million under the agreement if two products are successfully
developed and commercialized.</t>
  </si>
  <si>
    <t>4. Inventory
All of the Company’s inventories relate to the manufacturing
of Iclusig. The following table sets forth the Company’s
inventories as of June 30, 2015 and December 31,
2014:
In thousands 2015 2014
Raw materials $
— $
—
Work in process 120 460
Finished goods 1,205 979
1,325 1,439
Current portion (1,325 ) (979 )
Non-current portion included in intangible and other assets,
net $
— $ 460
The Company has not capitalized inventory costs related to its
other drug development programs. Non-current inventory consists of
work-in-process inventory that was manufactured in order to provide
adequate supply of Iclusig in the United States and Europe and to
support continued clinical development.</t>
  </si>
  <si>
    <t>Property and Equipment, Net</t>
  </si>
  <si>
    <t>5. Property and Equipment, Net
Property and equipment, net, was comprised of the following at
June 30, 2015 and December 31, 2014:
In thousands 2015 2014
Leasehold improvements $ 22,717 $ 22,315
Construction in progress 220,907 196,027
Equipment and furniture 24,131 23,511
267,755 241,853
Less accumulated depreciation and amortization (40,528 ) (38,826 )
$ 227,227 $ 203,027
As of June 30, 2015 and December 31, 2014, the Company
has recorded a facility lease obligation of $219.3 million and
$196.0 million, respectively, related to a lease for a new facility
under construction in Cambridge, Massachusetts. See Note 9 for
further information.
Depreciation and amortization expense was $848,000 and $1.2 million
for the three-month periods ended June 30, 2015 and 2014,
respectively, and $1.7 million, and $2.5 million for the six-month
periods ended June 30, 2015 and 2014, respectively.</t>
  </si>
  <si>
    <t>Intangible and Other Assets, Net</t>
  </si>
  <si>
    <t>6. Intangible and Other Assets, Net
Intangible and other assets, net, were comprised of the following
at June 30, 2015 and December 31, 2014:
In thousands 2015 2014
Capitalized patent and license costs $ 5,975 $ 5,975
Less accumulated amortization (5,054 ) (5,036 )
921 939
Inventory, non-current
— 460
Other assets 2,358 2,494
$ 3,279 $ 3,893</t>
  </si>
  <si>
    <t>Other Current Liabilities</t>
  </si>
  <si>
    <t>7. Other Current Liabilities
Other current liabilities consisted of the following at
June 30, 2015 and December 31, 2014:
In thousands 2015 2014
Amounts received in advance of revenue recognition $ 19,684 $ 17,186
Other 526 644
$ 20,210 $ 17,830
Amounts received in advance of revenue recognition consist of
payments received from customers in France.</t>
  </si>
  <si>
    <t>Long-term Debt</t>
  </si>
  <si>
    <t>8. Long-term Debt
3.625 percent Convertible Notes due 2019
On June 17, 2014, the Company issued $200.0 million aggregate
principal amount of 3.625 percent convertible senior notes due 2019
(the “convertible notes”). The Company received net
proceeds of $192.9 million from the sale of the convertible notes,
after deducting fees of $6.0 million and expenses of $1.1 million.
At the same time, in order to reduce the potential dilution to the
Company’s common stockholders and/or offset any cash payments
in excess of the principal amount due upon conversion of the
convertible notes, the Company used $43.2 million of the net
proceeds from the sale of the convertible notes to pay the cost of
convertible bond hedges which cost was partially offset by $27.6
million in proceeds to the Company from the related sale of
warrants to the counter-party in the convertible bond hedge
transaction.
The outstanding convertible note balances as of June 30, 2015
and December 31, 2014 consisted of the following:
In thousands 2015 2014
Principal $ 200,000 $ 200,000
Less: debt discount, net (39,118 ) (43,092 )
Net carrying amount $ 160,882 $ 156,908
The Company determined the expected life of the debt was equal to
the five-year term on the convertible notes. The effective interest
rate on the liability component was 9.625 percent for the period
from the date of issuance through June 30, 2015. Interest
expense related to the convertible notes during for the three-month
and six-month periods ended June 30, 2015 consisted of the
following:
Three Months Ended June 30, Six Months Ended June 30,
In thousands 2015 2014 2015 2014
Contractual interest expense $ 1,813 $ 262 $ 3,625 $ 262
Amortization of debt discount 1,965 269 3,973 269
Amortization of debt issuance costs 35 5 70 5
$ 3,813 $ 536 $ 7,668 $ 536</t>
  </si>
  <si>
    <t>Leases, Licensed Technology and Other Commitments</t>
  </si>
  <si>
    <t>9. Leases, Licensed Technology and Other Commitments
Facility Leases
The Company conducts the majority of its operations in a 100,000
square foot office and laboratory facility under a non-cancelable
operating lease that extends to July 2019 with two consecutive
five-year renewal options. The Company maintains an outstanding
letter of credit of $1.4 million in accordance with the terms of
the amended lease. In May 2012, the Company entered into a lease
agreement for an additional 26,000 square feet of office space
which expires in August 2017. Future non-cancelable minimum annual
rental payments through July 2019 under these leases are $3.1
million remaining in 2015, $5.9 million in 2016, $6.0 million in
2017, $6.1 million in 2018 and $3.6 million in 2019.
Binney Street, Cambridge, Massachusetts
In January 2013, the Company entered into a lease agreement for
approximately 244,000 square feet of laboratory and office space in
two adjacent, connected buildings which are under construction in
Cambridge, Massachusetts. Under the terms of the original lease,
the Company leased all of the rentable space in one of the two
buildings and a portion of the available space in the second
building. In September 2013, the Company entered into a lease
amendment to lease all of the remaining space, approximately
142,000 square feet, in the second building, for an aggregate of
386,000 square feet in both buildings. The terms of the lease
amendment were consistent with the terms of the original lease.
Construction of the core and shell of the building was completed in
March 2015, at which time, pursuant to a second amendment to the
lease in March 2015, the Company commenced making lease payments.
Construction of tenant improvements in the building will commence
now that the core and shell have been completed. Construction of
the tenant improvements is expected to be completed in the third
quarter of 2016.
In connection with this lease, the landlord is providing a tenant
improvement allowance for the costs associated with the design,
engineering, and construction of tenant improvements for the leased
facility. The tenant improvements will be in accordance with the
Company’s plans and include fit-out of the buildings to
construct appropriate laboratory and office space, subject to
approval by the landlord. To the extent the stipulated tenant
allowance provided by the landlord is exceeded, the Company is
obligated to fund all costs incurred in excess of the tenant
allowance. The scope of the planned tenant improvements do not
qualify as “normal tenant improvements” under the lease
accounting guidance. Accordingly, for accounting purposes, the
Company is the deemed owner of the buildings during the
construction period.
As construction progresses, the Company records the project
construction costs incurred as an asset, along with a corresponding
facility lease obligation, on the consolidated balance sheet for
the total amount of project costs incurred whether funded by the
Company or the landlord. Upon completion of the buildings, the
Company will determine if the asset and corresponding financing
obligation should continue to be carried on its consolidated
balance sheet under the appropriate accounting guidance. Based on
the current terms of the lease, the Company expects to continue to
be the deemed owner of the buildings upon completion of the
construction period. As of June 30, 2015, the Company has
recorded construction in progress and a facility lease obligation
of $220.9 million and $219.3 million, respectively, including the
current portion of the obligation of $7.1 million included in
current liabilities.
The initial term of the lease is for 15 years from substantial
completion of the buildings with options to renew for three terms
of five years each at market-based rates. The base rent is subject
to increases over the term of the lease. Based on the original and
amended leased space, the non-cancelable minimum annual lease
payments for the annual periods beginning upon commencement of the
lease are $3.8 million, $8.7 million, $25.5 million,
$31.0 million and $31.5 million in the first five years
of the lease and $357.4 million in total thereafter, plus the
Company’s share of the facility operating expenses and other
costs that are reimbursable to the landlord under the lease.
The Company maintains a letter of credit as security for the lease
of $9.2 million, which is supported by restricted cash.
Lausanne, Switzerland
In January 2013, the Company entered into a lease agreement for
approximately 22,000 square feet of office space in a building,
which the Company occupied in 2014. The term of the lease is for
ten years, with options for extension of the term and an early
termination at the Company’s option after five years. Future
non-cancelable minimum annual lease payments under their lease are
expected to be approximately $0.5 million remaining in 2015, $1.1
million in 2016, 2017, 2018, and 2019 and $4.5 million in total
thereafter.
Total rent expense for the leases described above as well as other
Company leases for the three-month and six-month periods ended
June 30, 2015 and 2014 was $2.6 million, and $1.9 million,
respectively, and $4.5 million and $3.8 million respectively.
Contingent rent for the three-month and six-month periods ended
June 30, 2015 and 2014 was $327,000 and $158,000,
respectively, and $539,000 and $338,000 respectively. Total future
non-cancelable minimum annual rental payments for the leases
described above as well as other Company leases, for the next five
years and thereafter are $7.7 million, $15.9 million, $32.7
million, $38.2 million, $36.2 million and $361.9 million,
respectively.
Other Commitments
The Company has entered into employment agreements with each of the
officers of the Company. The agreements for these officers have
remaining terms as of June 30, 2015 extending through the end
of 2016 or 2017, providing for aggregate base salaries of $4.5
million for 2015, $12.1 million for 2016 and $7.9 million for
2017.</t>
  </si>
  <si>
    <t>Stockholders' Equity (Deficit)</t>
  </si>
  <si>
    <t>10. Stockholders’ Equity (Deficit)
The changes in stockholders’ equity (deficit) for the
six-month period ended June 30, 2015 were as follows:
Common Stock Additional Other
Accumulated
$ in thousands Shares Amount Capital Income (Loss) Deficit Total
Balance, January 1, 2015 187,294,094 $ 187 $ 1,299,394 $ (4,185 ) $ (1,214,595 ) $ 80,801
Issuance of common stock pursuant to ARIAD stock plans 1,420,060 2 2,620 2,621
Stock-based compensation 19,078 19,078
Payment of tax withholding obligations related to stock-based
compensation (175 ) (175 )
Other comprehensive loss (259 ) (259 )
Net loss (115,835 ) (115,835 )
Balance, June 30, 2015 188,714,514 $ 189 $ 1,320,917 $ (4,444 ) $ (1,330,429 ) $ (13,767 )</t>
  </si>
  <si>
    <t>Fair Value of Financial Instruments</t>
  </si>
  <si>
    <t>11. Fair Value of Financial Instruments
At June 30, 2015 and December 31, 2014, the carrying
amounts of cash equivalents, accounts payable and accrued
liabilities approximate fair value because of their short-term
nature. All such measurements are Level 2 measurements in the fair
value hierarchy. The fair value of the convertible notes, which
differs from their carrying value, is influenced by interest rates
and stock price and stock price volatility and is determined by
prices for the convertible notes observed in market trading. The
market for trading of the convertible notes is not considered to be
an active market and therefore the estimate of fair value is based
on Level 2 inputs. The estimated fair value of the convertible
notes, face value of $200 million, was $231.5 million at
June 30, 2015 and $203.4 million at December 31, 2014,
respectively.</t>
  </si>
  <si>
    <t>Stock Compensation</t>
  </si>
  <si>
    <t>12. Stock Compensation
ARIAD Stock Option and Stock Plans
The Company’s 2001, 2006 and 2014 stock option and stock
plans provide for the award of nonqualified and incentive stock
options, stock grants, restricted stock units, performance share
units and other equity-based awards to officers, directors,
employees and consultants of the Company. Stock options become
exercisable as specified in the related option certificate,
typically over a three or four-year period, and expire ten years
from the date of grant. Stock grants, restricted stock units and
performance share units provide the recipient with ownership of
common stock subject to terms of vesting, any rights the Company
may have to repurchase the shares granted or other restrictions.
The 2001 and 2006 plans have no shares remaining available for
grant, although existing stock options granted under these plans
remain outstanding. As of June 30, 2015, there were 9,451,009
shares available for awards under the 2014 plan. The Company
generally issues new shares upon the exercise or vesting of stock
plan awards.
Employee Stock Purchase Plan
In 1997, the Company adopted the 1997 Employee Stock Purchase Plan
(“ESPP”) and reserved 500,000 shares of common stock
for issuance under this plan. The ESPP was amended in June 2008 to
reserve an additional 500,000 shares of common stock for issuance
and the plan was further amended in 2009 and in June 2014 to
reserve an additional 750,000 shares of common stock for issuance
pursuant to each of those amendments. Under this plan,
substantially all of the Company’s employees may, through
payroll withholdings, purchase shares of the Company’s common
stock at a price of 85 percent of the lesser of the fair market
value at the beginning or end of each six-month withholding period.
For the six-month periods ended June 30, 2015 and 2014,
128,151 and 118,644 shares of common stock were issued under the
plan, respectively. Compensation cost is equal to the fair value of
the discount on the date of grant and is recognized as compensation
in the period of purchase.
Stock-Based Compensation
The Company’s statements of operations included total
compensation cost from awards under the plans and purchases under
the ESPP for the three-month and six-month periods ended
June 30, 2015 and 2014, as follows:
Three Months Ended June 30, Six Months Ended June 30,
In thousands 2015 2014 2015 2014
Compensation cost from:
Stock options $ 4,129 $ 4,164 $ 8,371 $ 8,844
Stock and stock units 6,395 4,178 10,461 7,826
Purchases of common stock at a discount 120 107 246 275
$ 10,644 $ 8,449 $ 19,078 $ 16,945
Compensation cost included in:
Research and development expenses $ 4,180 $ 3,633 $ 7,996 $ 7,341
Selling, general and administrative expenses 6,464 4,816 11,082 9,604
$ 10,644 $ 8,449 $ 19,078 $ 16,945
Stock Options
Stock options are granted with an exercise price equal to the
closing market price of the Company’s common stock on the
date of grant. Stock options generally vest ratably over three or
four years and have contractual terms of ten years. Stock options
are valued using the Black-Scholes option valuation model and
compensation cost is recognized based on such fair value over the
period of vesting on a straight-line basis.
Stock option activity under the Company’s stock plans for the
six-month period ended June 30, 2015 was as follows:
Number of Weighted
Options outstanding, January 1, 2015 10,148,087 $ 10.09
Granted 895,730 $ 8.06
Forfeited (378,848 ) $ 10.41
Exercised (518,321 ) $ 5.94
Options outstanding, June 30, 2015 10,146,648 $ 10.11
Stock and Stock Unit Grants
Stock and stock unit grants carry restrictions as to resale for
periods of time or vesting provisions over time as specified in the
grant. Stock and stock unit grants are valued at the closing market
price of the Company’s common stock on the date of grant and
compensation expense is recognized over the requisite service
period, vesting period or period during which restrictions remain
on the common stock or stock units granted.
Stock and stock unit activity under the Company’s stock plans
for the six-month period ended June 30, 2015 was as
follows:
Number of Weighted
Stock units outstanding, January 1, 2015 3,503,153 $ 9.97
Granted / awarded 3,002,575 $ 8.70
Forfeited (66,793 ) $ 7.83
Vested or restrictions lapsed (937,137 ) $ 10.12
Stock units outstanding, June 30, 2015 5,501,798 $ 9.28
The total fair value of stock and stock unit awards that vested as
of June 30, 2015 and 2014 was $6.8 million and $4.1 million,
respectively. The total unrecognized compensation expense for
restricted shares or units that have been granted and are probable
to become vested was $21.4 million at June 30, 2015 and will
be recognized over 1.7 years on a weighted average basis.
Included in the table above are performance share units which were
awarded from 2012 to 2015 as follows:
Years of Accrual
Number of Units
Description of Metric
2012 121,200 Approval of Iclusig in Europe – achieved
in 2013
2013 316,000 Brigatinib clinical trial enrollment
(100%)
2014 1,044,000 Iclusig clinical trial enrollment (50%);
cumulative 2 year revenues from sales of Iclusig (50%)
2015 751,300 Iclusig clinical trial enrollment (325,000
units); 2015 revenues from sales of Iclusig (325,000 units); total
relative return on common stock 2015-2017 (101,300 units)
The Company recognizes compensation expense for performance share
units when the achievement of the metric is determined to be
probable of occurrence. The total number of units earned, and
related compensation cost, may be up to 60 percent higher depending
on the level or timing of achievement of the metric as defined in
the specific award agreement.</t>
  </si>
  <si>
    <t>Net Loss Per Share</t>
  </si>
  <si>
    <t>13. Net Loss Per Share
Basic net loss per share amounts have been computed based on the
weighted-average number of common shares outstanding. Diluted net
loss per share amounts have been computed based on the
weighted-average number of common shares outstanding plus the
dilutive effect, if any, of potential common shares. The
computation of potential common shares has been performed using the
treasury stock method. Because of the net loss reported in each
period, diluted and basic net loss per share amounts are the
same.
The calculation of net loss and the number of shares used to
compute basic and diluted earnings per share for the three-month
and six-month periods ended June 30, 2015 and 2014 are as
follows:
Three Months Ended June 30, Six Months Ended June 30,
In thousands, except per share
data 2015 2014 2015 2014
Net loss $ (63,160 ) $ (56,921 ) $ (115,835 ) $ (106,743 )
Net loss per share – basic and diluted $ (0.33 ) $ (0.30 ) $ (0.62 ) $ (0.57 )
Weighted average shares – basic and diluted 188,598 186,815 188,220 186,535</t>
  </si>
  <si>
    <t>Accumulated Other Comprehensive Income (Loss)</t>
  </si>
  <si>
    <t>14. Accumulated Other Comprehensive Income (Loss)
The changes in accumulated other comprehensive income (loss) for
three-month and six-month periods ended June 30, 2015 were as
follows:
In thousands Cumulative Defined Total
Balance, April 1, 2015 $ 410 $ (4,282 ) $ (3,872 )
Other comprehensive income (loss) (77 ) (495 ) (572 )
Balance, June 30, 2015 $ 333 $ (4,777 ) $ (4,444 )
In thousands Cumulative Defined Total
Balance, January 1, 2015 $ 174 $ (4,359 ) $ (4,185 )
Other comprehensive income (loss) 159 (418 ) (259 )
Balance, June 30, 2015 $ 333 $ (4,777 ) $ (4,444 )</t>
  </si>
  <si>
    <t>Income Taxes</t>
  </si>
  <si>
    <t>15. 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
The Company’s tax provision reflects that the Company has an
international corporate structure and certain subsidiaries are
profitable on a stand-alone basis. Accordingly, a tax provision is
reflected for the taxes incurred in such jurisdictions. In
addition, the Company has recognized a prepaid tax related to the
tax consequences arising from intercompany transactions and is
amortizing such prepaid tax over the period that the assets
transferred are being amortized. The total provision for income
taxes for the three-month and six-month periods ended June 30,
2015 and 2014 was $300,000 and $106,000, respectively, and $514,000
and $225,000, respectively.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No uncertain tax positions are
expected to be resolved within the next twelve months. During the
six-month period ended June 30, 2015, the Internal Revenue
Service completed its audit of the Company’s 2012 U.S.
federal income tax return, and issued a “no-change”
letter indicating that no adjustments would be made to the return
as filed.</t>
  </si>
  <si>
    <t>Restructuring Actions</t>
  </si>
  <si>
    <t>16. Restructuring Actions
In the first quarter of fiscal 2014, the Company incurred expenses
of $4.8 million associated with employee workforce reductions of
approximately 155 positions implemented in November 2013. The
Company recorded $2.2 million of the employee separation costs in
research and development expense and $2.6 million in selling,
general and administrative expense. The restructuring charges were
paid by the end of June 30, 2014.</t>
  </si>
  <si>
    <t>Defined Benefit Pension Obligation</t>
  </si>
  <si>
    <t>17. Defined Benefit Pension Obligation
The Company maintains a defined benefit pension plan for employees
in its Switzerland subsidiary. The plan provides benefits to
employees upon retirement, death or disability.
The net periodic benefit cost for the defined benefit pension plan
for the three-month and six-month periods ended June 30, 2015
and 2014 was as follows:
Three Months Ended June 30,
Six Months Ended June 30,
In thousands 2015 2014 2015 2014
Service cost $ 440 $ 303 $ 888 $ 591
Interest cost 19 46 69 89
Expected return on plan assets (12 ) (38 ) (49 ) (75 )
Amortization of prior service cost 87 41 164 82
Net periodic benefit cost $ 534 $ 352 $ 1,072 $ 687
The Company expects to contribute $1.7 million in total to the plan
in 2015.</t>
  </si>
  <si>
    <t>Litigation</t>
  </si>
  <si>
    <t>18. Litigation
On October 10, 2013, October 17,
2013, December 3, 2013 and December 6, 2013,
purported shareholder class actions, styled Jimmy Wang v.
ARIAD Pharmaceuticals, Inc., et al. James L. Burch v.
ARIAD Pharmaceuticals, Inc., et al. Greater
Pennsylvania Carpenters’ Pension Fund v. ARIAD
Pharmaceuticals, Inc., et al Nabil Elmachtoub v.
ARIAD Pharmaceuticals, Inc., et al
On November 6, 2013, a purported derivative lawsuit,
styled Yu Liang v. ARIAD Pharmaceuticals, Inc., et
al., Arkady Livitz v. Harvey J.
Berger, et al Yu Liang
On March 11, 2015, a product liability lawsuit,
styled Thomas
Montalbano, Jr. v. ARIAD Pharmaceuticals, Inc.,
The Company believes those actions are without merit. At this time
the Company has not recorded a liability related to damages in
connection with those matters because it believes that any
potential loss is not probable or reasonably estimable under U.S.
GAAP. In addition, due to the early stages of the matters described
above, the Company cannot reasonably estimate the possible loss or
range of loss, if any, that may result from those matters.</t>
  </si>
  <si>
    <t>Subsequent Events</t>
  </si>
  <si>
    <t>19. Subsequent Events
Royalty Financing
On July 28, 2015, the Company entered into a royalty financing
agreement with PDL BioPharma, Inc. (“PDL”) whereby the
Company received an initial payment of $50 million in exchange for
a percentage of global net revenues from sales of Iclusig (as
defined in the agreement) until PDL receives a fixed internal rate
on return of the funds its advances the Company. The Company will
receive an additional $50 million one year from the effective date
with the option to receive an additional $100 million in up to two
tranches between the six-month and twelve-month anniversary
dates.
Under the agreement, the Company will pay PDL a percentage of
global Iclusig net product revenues subject to an annual maximum
payment of $20 million per year through 2018. The rate will be 2.5
percent for the first year and increase to 5 percent in year two
through the end of 2018 and 6.5 percent from 2019 until PDL
receives a 10 percent internal rate of return. If the Company draws
down in excess of $150 million, the 6.5 percent rate would increase
to 7.5 percent for the remainder of the agreement. If PDL has not
received total cumulative payments under this agreement that are at
least equal to the amounts they have advanced to the Company by the
fifth anniversary of each funding date, the Company is required to
pay to PDL an amount equal to the shortfall.
PDL retains the option to require the Company to repurchase the
royalty stream (the “put” option) upon the occurrence
of specified events. Similarly, the Company has the option to
repurchase the royalty stream at any time. Both the put and call
options can be exercised at a price which is equal to the greater
of the amount that would generate a specified rate of return of 10
percent after taking into account the amount and timing of all
payments made to PDL by the Company or a specified multiple of the
amounts paid by PDL under the agreement.</t>
  </si>
  <si>
    <t>Significant Accounting Policies (Policies)</t>
  </si>
  <si>
    <t>Basis of Presentation</t>
  </si>
  <si>
    <t>Basis of Presentation
The accompanying condensed consolidated financial statements are
unaudited. The Company has prepared the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for
complete financial statements and should be read in conjunction
with the Company’s audited financial statements included in
the Annual Report on Form 10-K for the year ended December 31,
2014. The condensed consolidated balance sheet as of
December 31, 2014 was derived from the audited consolidated
balance sheet included in the Annual Report on Form 10-K
In the opinion of management, the Company has prepared the
accompanying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5.</t>
  </si>
  <si>
    <t>Principles of Consolidation</t>
  </si>
  <si>
    <t>Principles of Consolidation
The condensed consolidated financial statements include the
accounts of ARIAD Pharmaceuticals, Inc. and its wholly-owned
subsidiaries. Intercompany accounts and transactions have been
eliminated in consolidation.</t>
  </si>
  <si>
    <t>Accounting Estimates</t>
  </si>
  <si>
    <t>Accounting Estimates
The preparation of the consolidated financial statements in
conformity with U.S. generally accepted accounting principles
(“GAAP”) requires management to make estimates and
assumptions that affect the reported amounts and disclosure of
assets and liabilities at the date of the consolidated financial
statements and the reported amounts and disclosure of revenue and
expenses during the reporting period. Significant estimates
included in the Company’s financial statements include
estimates associated with revenue recognition and the related
adjustments, research and development accruals, inventory, leased
buildings under construction and stock-based compensation. Actual
results could differ from those estimates.</t>
  </si>
  <si>
    <t>Cash Equivalents</t>
  </si>
  <si>
    <t>Cash Equivalents
Cash equivalents include short-term, highly liquid investments,
with remaining maturities at the date of purchase of 90 days or
less, and money market accounts.</t>
  </si>
  <si>
    <t>Restricted Cash</t>
  </si>
  <si>
    <t>Restricted Cash
Restricted cash consists of cash balances held as collateral for
outstanding letters of credit related to the lease of the
Company’s laboratory and office facilities, including those
currently under construction in Cambridge, Massachusetts, and for
other purposes.</t>
  </si>
  <si>
    <t>Accounts Receivable</t>
  </si>
  <si>
    <t>Accounts Receivable
The Company extends credit to customers based on its evaluation of
the customer’s financial condition. The Company records
receivables for all billings when amounts are due under standard
terms. Accounts receivable are stated at amounts due net of
applicable prompt pay discounts and other contractual adjustments
as well as an allowance for doubtful accounts. The Company assesses
the need for an allowance for doubtful accounts by considering a
number of factors, including the length of time trade accounts
receivable are past due, the customer’s ability to pay its
obligation and the condition of the general economy and the
industry as a whole. The Company will write off accounts receivable
when the Company determines that they are uncollectible.</t>
  </si>
  <si>
    <t>Inventory
The Company outsources the manufacturing of Iclusig and uses
contract manufacturers that produce the raw and intermediate
materials used in the production of Iclusig as well as the finished
product. The Company currently has one supplier qualified for each
step in the manufacturing process and is in the process of
qualifying additional suppliers for certain steps of the production
process of Iclusig. Accordingly, the Company has concentration risk
associated with its manufacturing process and relies on its
currently approved contract manufacturers for supply of its
product.
Inventory is composed of raw materials, intermediate materials,
which are classified as work-in-process, and finished goods, which
are goods that are available for sale. The Company records
inventory at the lower of cost or market. The Company determines
the cost of its inventory on a specific identification basis. The
Company evaluates its inventory balances quarterly and if the
Company identifies excess, obsolete or unsalable inventory, it
writes down its inventory to its net realizable value in the period
it is identified. These adjustments are recorded based upon various
factors, including the level of product manufactured by the
Company, the level of product in the distribution channel, current
and projected demand for the foreseeable future and the expected
shelf-life of the inventory components. The Company recorded such
adjustments of $245,000 and $3.2 million for the six-month periods
ended June 30, 2015 and 2014, respectively, which are recorded
as a component of cost of product revenue in the accompanying
condensed consolidated statements of operations. Inventory that is
not expected to be used within one year is included in other
assets, net, on the accompanying condensed consolidated balance
sheet.
Shipping and handling costs for product shipments are recorded as
incurred in cost of product revenue along with costs associated
with manufacturing the product sold and any inventory reserves or
write-downs.</t>
  </si>
  <si>
    <t>Intangible Assets</t>
  </si>
  <si>
    <t>Intangible Assets
Intangible assets consist primarily of purchased technology and
capitalized patent and license costs. The cost of purchased
technology, patents and patent applications, costs incurred in
filing patents and certain license fees are capitalized when
recovery of the costs is probable. Capitalized costs related to
purchased technology are amortized over the estimated useful life
of the technology. Capitalized costs related to issued patents are
amortized over a period not to exceed seventeen years or the
remaining life of the patent, whichever is shorter, using the
straight-line method. Capitalized license fees are amortized over
the periods to which they relate. In addition, capitalized costs
are expensed when it becomes determinable that the related patents,
patent applications or technology will not be pursued.</t>
  </si>
  <si>
    <t>Impairment of Long-Lived Assets</t>
  </si>
  <si>
    <t>Impairment of Long-Lived Assets
The Company reviews its long-lived assets, including the
above-mentioned intangible assets, for impairment when events or
changes in circumstances indicate that the carrying amount of a
long-lived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t>
  </si>
  <si>
    <t>Foreign Currency</t>
  </si>
  <si>
    <t>Foreign Currency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For foreign subsidiaries that transact in functional currency other
than the U.S. dollar, assets and liabilities are translated at
current rates of exchange at the balance sheet date. Income and
expense items are translated at the average foreign exchange rate
for the period. Adjustments resulting from the translation of the
financial statements into U.S. dollars in these circumstances are
excluded from the determination of net loss and are recorded in
accumulated other comprehensive loss, a separate component of
stockholders’ equity. For foreign subsidiaries where the
functional currency is the U.S. dollar, monetary assets and
liabilities are re-measured into U.S. dollars at the current
exchange rate on the balance sheet date. Nonmonetary assets and
liabilities are re-measured into U.S. dollars at historical
exchange rates. Revenue and expense items are translated at average
rates of exchange prevailing during each period. Adjustments
resulting from remeasurement of financial statements into U.S.
dollars in these circumstances are recorded in the net loss as
foreign currency gains or losses.</t>
  </si>
  <si>
    <t>Revenue Recognition</t>
  </si>
  <si>
    <t>Revenue Recognition
Revenue is recognized when the four basic criteria of revenue
recognition are met: (1) persuasive evidence that an
arrangement exists; (2) delivery has occurred or services have
been rendered; (3) the fee is fixed or determinable; and
(4) collectability is reasonably assured. When the revenue
recognition criteria are not met, we defer the recognition of
revenue by recording deferred revenue until such time that all
criteria are met.
Product Revenue, Net
The Company sells Iclusig in the United States to a single
specialty pharmacy, Biologics, Inc. (“Biologics”).
Biologics dispenses Iclusig directly to patients. In Europe, the
Company sells Iclusig to retail pharmacies and hospital pharmacies,
which dispense Iclusig directly to patients. These specialty
pharmacies, retail pharmacies and hospital pharmacies are referred
to as the Company’s customers. The Company provides the right
of return to customers in the United States for unopened product
for a limited time before and after its expiration date. European
customers are provided the right to return product only in limited
circumstances, such as damaged product. Revenue is generally
recognized when risk of loss and title passes to the customer,
provided all other revenue recognition criteria are met. Prior to
2015, with the Company’s limited sales history for Iclusig
and the inherent uncertainties in estimating product returns, the
Company had determined that the shipments of Iclusig to its United
States customers did not meet the criteria for revenue recognition
until it was dispersed to the patient. Prior to 2015, the Company
recognized revenue in the United States, assuming all revenue
recognition criteria had been met, when Iclusig was sold by its
customers to patients. As of January 1, 2015, the Company
concluded that it now had sufficient experience to estimate returns
in the United States, as a result of over two years of sales
experience. Accordingly, the Company now recognizes revenue in the
United States upon shipment of Iclusig to Biologics.
The Company has written contracts or standard terms of sale with
each of its customers and delivery occurs when risk of loss and
title passes to the customer. The Company evaluates the
creditworthiness of each of its customers to determine whether
collection is reasonably assured. In order to conclude that the
price is fixed and determinable, the Company must be able to
(i) calculate its gross product revenues from the sales to its
customers and (ii) reasonably estimate its net product
revenues. The Company calculates gross product revenues based on
the wholesale acquisition cost that the Company charges its
customers for Iclusig. The Company estimates its net product
revenues by deducting from its gross product revenues
(i) trade allowances, such as invoice discounts for prompt
payment and customer fees, (ii) estimated government and
private payor rebates, chargebacks and discounts, such as Medicare
and Medicaid reimbursements in the United States,
(iii) estimated product returns and (iv) estimated costs
of incentives offered to certain indirect customers including
patients. These deductions from gross revenue to determine net
revenue are also referred to as gross to net deductions.
Trade Allowances:
Rebates, Chargebacks and Discounts:
Other Adjustments:
The following table summarizes the activity in each of the above
product revenue allowances and reserve categories for the six-month
period ended June 30, 2015:
In thousands Trade Rebates, Other Total
Balance, January 1, 2015 $ 72 $ 2,095 $ 360 $ 2,527
Provision 255 2,097 218 2,570
Payments or credits (228 ) (1,645 ) (158 ) (2,031 )
Balance, March 31, 2015 99 2,547 420 3,066
Provision 304 3,262 228 3,794
Payments or credits (289 ) (2,808 ) (62 ) (3,159 )
Balance, June 30, 2015 $ 114 $ 3,001 $ 586 $ 3,701
In 2012, prior to the Company obtaining marketing authorization for
Iclusig in Europe, the French regulatory authority granted an
Autorisation Temporaire d’Utilisation
The price of Iclusig in France will become fixed or determinable
upon completion of pricing and reimbursement negotiations. At that
time, the Company will record revenue related to cumulative
shipments as of that date in France, net of amounts that will be
refunded to the health authority based on the results of the
pricing and reimbursement negotiations. The aggregate gross
selling price of the shipments under these programs amounted to
$20.8 million through June 30, 2015, of which $19.4 million
was received as of June 30, 2015. Amounts received from
shipments in France are carried in other liabilities.
License Revenue
The Company generates revenue from license and collaboration
agreements with third parties related to use of the Company’s
technology and/or development and commercialization of products.
Such agreements typically include payment to the Company of
non-refundable upfront license fees, regulatory, clinical and
commercial milestone payments, payment for services or supply of
product and royalty payments on net sales. Revenue arrangements
with multiple elements are divided into separate units of
accounting if certain criteria are met, including whether the
delivered element has stand-alone value to the customer. When
deliverables are separable, consideration received is allocated to
the separate units of accounting based on the relative selling
price of each deliverable and the appropriate revenue recognition
principles are applied to each unit. For arrangements with multiple
elements, where the Company determines there is one unit of
accounting, revenue associated with up-front payments will be
recognized over the period beginning with the commencement of the
final deliverable in the arrangement and over a period reflective
of the Company’s longest obligation period within the
arrangement on a straight-line-basis.
At the inception of each agreement that includes milestone
payments, the Company evaluates whether each milestone is
substantive on the basis of the contingent nature of the milestone.
This evaluation includes an assessment of whether:
• the consideration is commensurate
with either (1) our performance to achieve the milestone, or
(2) the enhancement of the value of the delivered item(s) as a
result of a specific outcome resulting from our performance to
achieve the milestone,
• the consideration relates solely to
past performance, and
• the consideration is reasonable
relative to all of the deliverables and payment terms within the
arrangement.
In making this assessment, the Company evaluates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The Company recognizes revenues related to substantive
milestones in full in the period in which the substantive milestone
is achieved. If a milestone payment is not considered substantive,
the Company recognizes the applicable milestone over the remaining
period of performance.
The Company will recognize royalty revenue, if any, based upon
actual and estimated net sales by the licensee of licensed products
in licensed territories, and in the period the sales in the
licensed territories occur.</t>
  </si>
  <si>
    <t>Concentration of Credit Risk</t>
  </si>
  <si>
    <t>Concentration of Credit Risk
Financial instruments which potentially subject the Company to
concentrations of credit risk consist of accounts receivable from
customers and cash held at financial institutions. The Company
believes that such customers and financial institutions are of high
credit quality. As of June 30, 2015, a portion of the
Company’s cash and cash equivalent accounts were concentrated
at a single financial institution, which potentially exposes the
Company to credit risks. The Company does not believe that there is
significant risk of non-performance by the financial institution
and the Company’s cash on deposit at this financial
institution is fully liquid.
For the three-month and six-month periods ended June 30, 2015,
one individual customer accounted for 78 percent and 78 percent of
net product revenue, respectively. As of June 30, 2015, one
individual customer accounted for 68 percent of accounts
receivable. For the three-month and six-month periods ended
June 30, 2014, one individual customer accounted for 67
percent and 63 percent of net product revenue, respectively. As of
June 30, 2014, one customer accounted for 66 percent of
accounts receivable. No other customer accounted for more than 10
percent of net product revenue for either 2015 or 2014 or accounts
receivable as of either June 30, 2015 or 2014.</t>
  </si>
  <si>
    <t>Segment Reporting and Geographic Information</t>
  </si>
  <si>
    <t>Segment Reporting and Geographic Information
The Company organizes itself into one operating segment reporting
to the Chief Executive Officer. For the three-month periods ended
June 30, 2015 and 2014, net product revenue from customers
outside the United States totaled 22 percent and 33 percent of the
Company’s consolidated net product revenue, respectively,
with 8 percent and 22 percent, respectively, representing product
revenue from customers in Germany. For the six-month periods ended
June 30, 2015 and 2014, product revenue from customers outside
the United States totaled 22 percent and 37 percent of the
Company’s consolidated net product revenue respectively, with
9 percent and 26 percent, respectively, representing net product
revenue from customers in Germany. Long lived assets outside the
United States totaled $1.4 million at June 30, 2015 and $1.3
million at June 30, 2014.</t>
  </si>
  <si>
    <t>Recent Accounting Pronouncements</t>
  </si>
  <si>
    <t>Recent Accounting Pronouncements
For a discussion of recent accounting pronouncements please refer
to Note 1, “Nature of Business and Significant Accounting
Policies” in the 2014 Annual Report on Form 10-K. The Company
did not adopt any new pronouncements during the six months ended
June 30, 2015 that had a material effect on the
Company’s condensed consolidated financial statements.
In April 2015, the FASB issued amended accounting guidance related
to the presentation of debt issuance costs in the financial
statements. This guidance requires an entity to present such costs
in the balance sheet as a direct deduction from the related debt
rather than as an asset. This amendment will be effective for us in
the first quarter of fiscal 2017, with early adoption permitted.
Adoption of the guidance would reclassify debt issuance costs from
other assets to long-term obligations, less current portion within
the condensed consolidated balance sheet. The Company does not
expect the adoption to have a material impact on its financial
position or results of operations, and are currently evaluating the
timing of adoption.
In May 2014, the FASB issued amended accounting guidance related to
revenue recognition.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amendment will be effective for the Company in the
first quarter of fiscal 2018. The Company is continuing to evaluate
the options for adoption and the impact on its financial position
and results of operations.</t>
  </si>
  <si>
    <t>Significant Accounting Policies (Tables)</t>
  </si>
  <si>
    <t>Summary of Product Revenue Allowances and Reserve Categories</t>
  </si>
  <si>
    <t>The following table summarizes the activity in each of the above
product revenue allowances and reserve categories for the six-month
period ended June 30, 2015:
In thousands Trade Rebates, Other Total
Balance, January 1, 2015 $ 72 $ 2,095 $ 360 $ 2,527
Provision 255 2,097 218 2,570
Payments or credits (228 ) (1,645 ) (158 ) (2,031 )
Balance, March 31, 2015 99 2,547 420 3,066
Provision 304 3,262 228 3,794
Payments or credits (289 ) (2,808 ) (62 ) (3,159 )
Balance, June 30, 2015 $ 114 $ 3,001 $ 586 $ 3,701</t>
  </si>
  <si>
    <t>Inventory (Tables)</t>
  </si>
  <si>
    <t>Inventories</t>
  </si>
  <si>
    <t>All of the Company’s inventories relate to the manufacturing
of Iclusig. The following table sets forth the Company’s
inventories as of June 30, 2015 and December 31,
2014:
In thousands 2015 2014
Raw materials $
— $
—
Work in process 120 460
Finished goods 1,205 979
1,325 1,439
Current portion (1,325 ) (979 )
Non-current portion included in intangible and other assets,
net $
— $ 460</t>
  </si>
  <si>
    <t>Property and Equipment, Net (Tables)</t>
  </si>
  <si>
    <t>Property and equipment, net, was comprised of the following at
June 30, 2015 and December 31, 2014:
In thousands 2015 2014
Leasehold improvements $ 22,717 $ 22,315
Construction in progress 220,907 196,027
Equipment and furniture 24,131 23,511
267,755 241,853
Less accumulated depreciation and amortization (40,528 ) (38,826 )
$ 227,227 $ 203,027</t>
  </si>
  <si>
    <t>Intangible and Other Assets, Net (Tables)</t>
  </si>
  <si>
    <t>Intangible and other assets, net, were comprised of the following
at June 30, 2015 and December 31, 2014:
In thousands 2015 2014
Capitalized patent and license costs $ 5,975 $ 5,975
Less accumulated amortization (5,054 ) (5,036 )
921 939
Inventory, non-current
— 460
Other assets 2,358 2,494
$ 3,279 $ 3,893</t>
  </si>
  <si>
    <t>Other Current Liabilities (Tables)</t>
  </si>
  <si>
    <t>Other current liabilities consisted of the following at
June 30, 2015 and December 31, 2014:
In thousands 2015 2014
Amounts received in advance of revenue recognition $ 19,684 $ 17,186
Other 526 644
$ 20,210 $ 17,830</t>
  </si>
  <si>
    <t>Long-term Debt (Tables)</t>
  </si>
  <si>
    <t>Outstanding Convertible Note Balances</t>
  </si>
  <si>
    <t>The outstanding convertible note balances as of
June 30, 2015 and December 31, 2014 consisted of the
following:
In thousands 2015 2014
Principal $ 200,000 $ 200,000
Less: debt discount, net (39,118 ) (43,092 )
Net carrying amount $ 160,882 $ 156,908</t>
  </si>
  <si>
    <t>Interest Expense Related to Convertible Notes</t>
  </si>
  <si>
    <t>Interest expense related to the convertible notes during for the
three-month and six-month periods ended June 30, 2015
consisted of the following:
Three Months Ended June 30, Six Months Ended June 30,
In thousands 2015 2014 2015 2014
Contractual interest expense $ 1,813 $ 262 $ 3,625 $ 262
Amortization of debt discount 1,965 269 3,973 269
Amortization of debt issuance costs 35 5 70 5
$ 3,813 $ 536 $ 7,668 $ 536</t>
  </si>
  <si>
    <t>Stockholders' Equity (Deficit) (Tables)</t>
  </si>
  <si>
    <t>Changes in Stockholders' Equity (Deficit)</t>
  </si>
  <si>
    <t>The changes in stockholders’ equity (deficit) for the
six-month period ended June 30, 2015 were as follows:
Common Stock Additional Other
Accumulated
$ in thousands Shares Amount Capital Income (Loss) Deficit Total
Balance, January 1, 2015 187,294,094 $ 187 $ 1,299,394 $ (4,185 ) $ (1,214,595 ) $ 80,801
Issuance of common stock pursuant to ARIAD stock plans 1,420,060 2 2,620 2,621
Stock-based compensation 19,078 19,078
Payment of tax withholding obligations related to stock-based
compensation (175 ) (175 )
Other comprehensive loss (259 ) (259 )
Net loss (115,835 ) (115,835 )
Balance, June 30, 2015 188,714,514 $ 189 $ 1,320,917 $ (4,444 ) $ (1,330,429 ) $ (13,767 )</t>
  </si>
  <si>
    <t>Stock Compensation (Tables)</t>
  </si>
  <si>
    <t>Total Compensation Cost from Share-Based Payments</t>
  </si>
  <si>
    <t>The Company’s statements of operations included total
compensation cost from awards under the plans and purchases under
the ESPP for the three-month and six-month periods ended
June 30, 2015 and 2014, as follows:
Three Months Ended June 30, Six Months Ended June 30,
In thousands 2015 2014 2015 2014
Compensation cost from:
Stock options $ 4,129 $ 4,164 $ 8,371 $ 8,844
Stock and stock units 6,395 4,178 10,461 7,826
Purchases of common stock at a discount 120 107 246 275
$ 10,644 $ 8,449 $ 19,078 $ 16,945
Compensation cost included in:
Research and development expenses $ 4,180 $ 3,633 $ 7,996 $ 7,341
Selling, general and administrative expenses 6,464 4,816 11,082 9,604
$ 10,644 $ 8,449 $ 19,078 $ 16,945</t>
  </si>
  <si>
    <t>Stock Option Activity</t>
  </si>
  <si>
    <t>Stock option activity under the Company’s stock plans for the
six-month period ended June 30, 2015 was as follows:
Number of Weighted
Options outstanding, January 1, 2015 10,148,087 $ 10.09
Granted 895,730 $ 8.06
Forfeited (378,848 ) $ 10.41
Exercised (518,321 ) $ 5.94
Options outstanding June, 30, 2015 10,146,648 $ 10.11</t>
  </si>
  <si>
    <t>Stock and Stock Unit Activity</t>
  </si>
  <si>
    <t>Stock and stock unit activity under the Company’s stock plans
for the six-month period ended June 30, 2015 was as
follows:
Number of Weighted
Stock units outstanding, January 1, 2015 3,503,153 $ 9.97
Granted / awarded 3,002,575 $ 8.70
Forfeited (66,793 ) $ 7.83
Vested or restrictions lapsed (937,137 ) $ 10.12
Stock units outstanding, June 30, 2015 5,501,798 $ 9.28</t>
  </si>
  <si>
    <t>Performance Share Units Awarded</t>
  </si>
  <si>
    <t>Included in the table above are performance share units which were
awarded from 2012 to 2015 as follows:
Years of Accrual
Number of Units
Description of Metric
2012 121,200 Approval of Iclusig in Europe – achieved
in 2013
2013 316,000 Brigatinib clinical trial enrollment
(100%)
2014 1,044,000 Iclusig clinical trial enrollment (50%);
cumulative 2 year revenues from sales of Iclusig (50%)
2015 751,300 Iclusig clinical trial enrollment (325,000
units); 2015 revenues from sales of Iclusig (325,000 units); total
relative return on common stock 2015-2017 (101,300 units)</t>
  </si>
  <si>
    <t>Net Loss Per Share (Tables)</t>
  </si>
  <si>
    <t>Calculation of Net Income (Loss) and Number of Shares Used to Compute Basic and Diluted Earnings Per Share</t>
  </si>
  <si>
    <t>The calculation of net loss and the number of shares used to
compute basic and diluted earnings per share for the three-month
and six-month periods ended June 30, 2015 and 2014 are as
follows:
Three Months Ended June 30, Six Months Ended June 30,
In thousands, except per share
data 2015 2014 2015 2014
Net loss $ (63,160 ) $ (56,921 ) $ (115,835 ) $ (106,743 )
Net loss per share – basic and diluted $ (0.33 ) $ (0.30 ) $ (0.62 ) $ (0.57 )
Weighted average shares – basic and diluted 188,598 186,815 188,220 186,535</t>
  </si>
  <si>
    <t>Accumulated Other Comprehensive Income (Loss) (Tables)</t>
  </si>
  <si>
    <t>Changes in Accumulated Other Comprehensive Income (Loss)</t>
  </si>
  <si>
    <t>The changes in accumulated other comprehensive income (loss) for
three-month and six-month periods ended June 30, 2015 were as
follows:
In thousands Cumulative Defined Total
Balance, April 1, 2015 $ 410 $ (4,282 ) $ (3,872 )
Other comprehensive income (loss) (77 ) (495 ) (572 )
Balance, June 30, 2015 $ 333 $ (4,777 ) $ (4,444 )
In thousands Cumulative Defined Total
Balance, January 1, 2015 $ 174 $ (4,359 ) $ (4,185 )
Other comprehensive income (loss) 159 (418 ) (259 )
Balance, June 30, 2015 $ 333 $ (4,777 ) $ (4,444 )</t>
  </si>
  <si>
    <t>Defined Benefit Pension Obligation (Tables)</t>
  </si>
  <si>
    <t>Net Periodic Benefit Cost for Defined Benefit Pension Plan</t>
  </si>
  <si>
    <t>The net periodic benefit cost for the defined benefit pension plan
for the three-month and six-month periods ended June 30, 2015
and 2014 was as follows:
Three Months Ended June 30,
Six Months Ended June 30,
In thousands 2015 2014 2015 2014
Service cost $ 440 $ 303 $ 888 $ 591
Interest cost 19 46 69 89
Expected return on plan assets (12 ) (38 ) (49 ) (75 )
Amortization of prior service cost 87 41 164 82
Net periodic benefit cost $ 534 $ 352 $ 1,072 $ 687</t>
  </si>
  <si>
    <t>Significant Accounting Policies - Additional Information (Detail)</t>
  </si>
  <si>
    <t>Jun. 30, 2015USD ($)Customer</t>
  </si>
  <si>
    <t>Jun. 30, 2014USD ($)Customer</t>
  </si>
  <si>
    <t>Jun. 30, 2015USD ($)CustomerSegment</t>
  </si>
  <si>
    <t>Schedule Of Significant Accounting Policies [Line Items]</t>
  </si>
  <si>
    <t>Inventory adjustments</t>
  </si>
  <si>
    <t>Aggregate gross selling price of shipments</t>
  </si>
  <si>
    <t>Payment received on shipment</t>
  </si>
  <si>
    <t>Number Of customers accounted for accounts receivable | Customer</t>
  </si>
  <si>
    <t>Number of operating segments | Segment</t>
  </si>
  <si>
    <t>Outside the United States</t>
  </si>
  <si>
    <t>Long lived assets</t>
  </si>
  <si>
    <t>Net product revenue</t>
  </si>
  <si>
    <t>Number of customers accounted for net product sales | Customer</t>
  </si>
  <si>
    <t>Net product revenue | Customer One Product Sales</t>
  </si>
  <si>
    <t>Customers concentration risk, percentage</t>
  </si>
  <si>
    <t>78.00%</t>
  </si>
  <si>
    <t>67.00%</t>
  </si>
  <si>
    <t>63.00%</t>
  </si>
  <si>
    <t>Net product revenue | Outside the United States</t>
  </si>
  <si>
    <t>22.00%</t>
  </si>
  <si>
    <t>33.00%</t>
  </si>
  <si>
    <t>37.00%</t>
  </si>
  <si>
    <t>Net product revenue | Outside the United States | Germany</t>
  </si>
  <si>
    <t>8.00%</t>
  </si>
  <si>
    <t>9.00%</t>
  </si>
  <si>
    <t>26.00%</t>
  </si>
  <si>
    <t>Accounts receivable | Customer One Product Sales</t>
  </si>
  <si>
    <t>68.00%</t>
  </si>
  <si>
    <t>66.00%</t>
  </si>
  <si>
    <t>Maximum</t>
  </si>
  <si>
    <t>Capitalized costs, amortization period maximum</t>
  </si>
  <si>
    <t>17 years</t>
  </si>
  <si>
    <t>Summary of Product Revenue Allowances and Reserve Categories (Detail) - USD ($) $ in Thousands</t>
  </si>
  <si>
    <t>Mar. 31, 2015</t>
  </si>
  <si>
    <t>Valuation Allowance [Line Items]</t>
  </si>
  <si>
    <t>Beginning balance</t>
  </si>
  <si>
    <t>Provision</t>
  </si>
  <si>
    <t>Payments or credits</t>
  </si>
  <si>
    <t>Ending balance</t>
  </si>
  <si>
    <t>Trade Allowances</t>
  </si>
  <si>
    <t>Rebates Chargebacks and Discounts</t>
  </si>
  <si>
    <t>Other Incentives/ Returns</t>
  </si>
  <si>
    <t>License and Collaboration Agreements - Additional Information (Detail) - USD ($)</t>
  </si>
  <si>
    <t>1 Months Ended</t>
  </si>
  <si>
    <t>Apr. 30, 2015</t>
  </si>
  <si>
    <t>Collaborative Arrangements and Non-collaborative Arrangement Transactions [Line Items]</t>
  </si>
  <si>
    <t>Cash received from Japanese tax authorities</t>
  </si>
  <si>
    <t>Otsuka Pharmaceutical Co. Ltd</t>
  </si>
  <si>
    <t>Term of license fee</t>
  </si>
  <si>
    <t>10 years</t>
  </si>
  <si>
    <t>Otsuka Pharmaceutical Co. Ltd | Japan</t>
  </si>
  <si>
    <t>Refundable withholding tax</t>
  </si>
  <si>
    <t>Otsuka Pharmaceutical Co. Ltd | License agreement</t>
  </si>
  <si>
    <t>Proceeds from license fees</t>
  </si>
  <si>
    <t>Revenue recognized during the period</t>
  </si>
  <si>
    <t>Otsuka Pharmaceutical Co. Ltd | License agreement | Maximum</t>
  </si>
  <si>
    <t>Additional milestone payments</t>
  </si>
  <si>
    <t>Medinol Ltd. | License agreement</t>
  </si>
  <si>
    <t>Milestone payments for clinical trials</t>
  </si>
  <si>
    <t>Medinol Ltd. | License agreement | Maximum</t>
  </si>
  <si>
    <t>Inventories (Detail) - USD ($) $ in Thousands</t>
  </si>
  <si>
    <t>Inventory [Line Items]</t>
  </si>
  <si>
    <t>Raw materials</t>
  </si>
  <si>
    <t>Work in process</t>
  </si>
  <si>
    <t>Finished goods</t>
  </si>
  <si>
    <t>Total</t>
  </si>
  <si>
    <t>Current portion</t>
  </si>
  <si>
    <t>Non-current portion included in intangible and other assets, net</t>
  </si>
  <si>
    <t>Property and Equipment, Net (Detail) - USD ($) $ in Thousands</t>
  </si>
  <si>
    <t>Property, Plant and Equipment [Line Items]</t>
  </si>
  <si>
    <t>Property, Plant and Equipment, Gross</t>
  </si>
  <si>
    <t>Less accumulated depreciation and amortization</t>
  </si>
  <si>
    <t>Property plant and equipment, net</t>
  </si>
  <si>
    <t>Leasehold improvements</t>
  </si>
  <si>
    <t>Construction in progress</t>
  </si>
  <si>
    <t>Equipment and furniture</t>
  </si>
  <si>
    <t>Property and Equipment, Net - Additional Information (Detail) - USD ($)</t>
  </si>
  <si>
    <t>Construction in progress and facility lease obligation</t>
  </si>
  <si>
    <t>Depreciation and amortization expense</t>
  </si>
  <si>
    <t>Other Assets, Net (Detail) - USD ($) $ in Thousands</t>
  </si>
  <si>
    <t>Finite-Lived Intangible Assets [Line Items]</t>
  </si>
  <si>
    <t>Less accumulated amortization</t>
  </si>
  <si>
    <t>Intangible assets, net</t>
  </si>
  <si>
    <t>Inventory, non-current</t>
  </si>
  <si>
    <t>Intangible and other assets</t>
  </si>
  <si>
    <t>Capitalized patent and license costs</t>
  </si>
  <si>
    <t>Intangible assets, gross</t>
  </si>
  <si>
    <t>Other Current Liabilities (Detail) - USD ($) $ in Thousands</t>
  </si>
  <si>
    <t>Other Current Liabilities [Line Items]</t>
  </si>
  <si>
    <t>Amounts received in advance of revenue recognition</t>
  </si>
  <si>
    <t>Other</t>
  </si>
  <si>
    <t>Long-term Debt - Additional Information (Detail) - USD ($) $ in Thousands</t>
  </si>
  <si>
    <t>Jun. 17, 2014</t>
  </si>
  <si>
    <t>Debt Instrument [Line Items]</t>
  </si>
  <si>
    <t>Net proceeds from issuance of convertible notes</t>
  </si>
  <si>
    <t>Senior Notes</t>
  </si>
  <si>
    <t>Debt instrument, principal amount</t>
  </si>
  <si>
    <t>Fees related to debt</t>
  </si>
  <si>
    <t>Cost and expense related to debt</t>
  </si>
  <si>
    <t>Expected life of debt</t>
  </si>
  <si>
    <t>5 years</t>
  </si>
  <si>
    <t>Senior Notes | Convertible Note Hedge</t>
  </si>
  <si>
    <t>Senior Notes | Liability Component</t>
  </si>
  <si>
    <t>Debt instruments, effective interest rate</t>
  </si>
  <si>
    <t>9.625%</t>
  </si>
  <si>
    <t>Outstanding Convertible Note Balances (Detail) - Senior Notes - USD ($) $ in Thousands</t>
  </si>
  <si>
    <t>Convertible Debt [Line Items]</t>
  </si>
  <si>
    <t>Principal</t>
  </si>
  <si>
    <t>Less: debt discount, net</t>
  </si>
  <si>
    <t>Net carrying amount</t>
  </si>
  <si>
    <t>Interest Expense Related to Convertible Notes (Detail) - Senior Notes - USD ($) $ in Thousands</t>
  </si>
  <si>
    <t>Schedule Of Interest Expenses [Line Items]</t>
  </si>
  <si>
    <t>Contractual interest expense</t>
  </si>
  <si>
    <t>Amortization of debt discount</t>
  </si>
  <si>
    <t>Amortization of debt issuance costs</t>
  </si>
  <si>
    <t>Total interest expense</t>
  </si>
  <si>
    <t>Lease, Licensed Technology and Other Commitments - Additional Information (Detail)</t>
  </si>
  <si>
    <t>Sep. 30, 2013ft²</t>
  </si>
  <si>
    <t>Jan. 31, 2013ft²</t>
  </si>
  <si>
    <t>May. 31, 2012ft²</t>
  </si>
  <si>
    <t>Jun. 30, 2015USD ($)ft²RenewalOptions</t>
  </si>
  <si>
    <t>Jun. 30, 2014USD ($)</t>
  </si>
  <si>
    <t>Dec. 31, 2014USD ($)</t>
  </si>
  <si>
    <t>Operating Lease Obligations [Line Items]</t>
  </si>
  <si>
    <t>Facility lease obligation</t>
  </si>
  <si>
    <t>Aggregate base salaries payable to officers, due on 2015</t>
  </si>
  <si>
    <t>Aggregate base salaries payable to officers, due on 2016</t>
  </si>
  <si>
    <t>Aggregate base salaries payable to officers, due on 2017</t>
  </si>
  <si>
    <t>Lease Agreements</t>
  </si>
  <si>
    <t>Future minimum annual rental payments under operating lease due, remainder of year</t>
  </si>
  <si>
    <t>Future minimum annual rental payments under operating lease due, year two</t>
  </si>
  <si>
    <t>Future minimum annual rental payments under operating lease due, year three</t>
  </si>
  <si>
    <t>Future minimum annual rental payments under operating lease due, year four</t>
  </si>
  <si>
    <t>Future minimum annual rental payments under operating lease due, year five</t>
  </si>
  <si>
    <t>Future minimum annual rental payments under operating lease due, thereafter</t>
  </si>
  <si>
    <t>Operating lease rent expense</t>
  </si>
  <si>
    <t>Contingent rent expense</t>
  </si>
  <si>
    <t>Lease Agreements | Landsdowne and Sidney Streets, Cambridge Massachusetts</t>
  </si>
  <si>
    <t>Area of office and laboratory in square foot | ft²</t>
  </si>
  <si>
    <t>Lease expiration date</t>
  </si>
  <si>
    <t>2017-08</t>
  </si>
  <si>
    <t>2019-07</t>
  </si>
  <si>
    <t>Number of consecutive renewal options | RenewalOptions</t>
  </si>
  <si>
    <t>Operating lease renewal options, lease term in years</t>
  </si>
  <si>
    <t>Operating lease, letters of credit outstanding</t>
  </si>
  <si>
    <t>Additional square feet of office space | ft²</t>
  </si>
  <si>
    <t>Lease Agreements | Binney Street, Cambridge, Massachusetts</t>
  </si>
  <si>
    <t>Area of laboratory and office space under lease agreement | ft²</t>
  </si>
  <si>
    <t>Period in which leased facility will be available for occupancy</t>
  </si>
  <si>
    <t>2015-03</t>
  </si>
  <si>
    <t>Construction of tenant improvement expected completion date</t>
  </si>
  <si>
    <t>In the third  quarter of 2016.</t>
  </si>
  <si>
    <t>Operating lease term</t>
  </si>
  <si>
    <t>15 years</t>
  </si>
  <si>
    <t>Number of renewal options | RenewalOptions</t>
  </si>
  <si>
    <t>Lease Agreements | Lausanne Switzerland</t>
  </si>
  <si>
    <t>Year in which leased facility will be available for occupancy</t>
  </si>
  <si>
    <t>Number of lease years before optional extension and early termination can be exercised</t>
  </si>
  <si>
    <t>Changes in Stockholders' Equity (Deficit) (Detail) - USD ($) $ in Thousands</t>
  </si>
  <si>
    <t>Stockholders Equity Note [Line Items]</t>
  </si>
  <si>
    <t>Beginning Balance</t>
  </si>
  <si>
    <t>Issuance of common stock pursuant to ARIAD stock plans</t>
  </si>
  <si>
    <t>Payment of tax withholding obligations related to stock-based compensation</t>
  </si>
  <si>
    <t>Other comprehensive (loss)</t>
  </si>
  <si>
    <t>Ending Balance</t>
  </si>
  <si>
    <t>Common Stock</t>
  </si>
  <si>
    <t>Beginning Balance (in shares)</t>
  </si>
  <si>
    <t>Issuance of common stock pursuant to ARIAD stock plans (in shares)</t>
  </si>
  <si>
    <t>Ending Balance (in shares)</t>
  </si>
  <si>
    <t>Additional Paid-in Capital</t>
  </si>
  <si>
    <t>Accumulated Other Comprehensive Income</t>
  </si>
  <si>
    <t>Accumulated Deficit</t>
  </si>
  <si>
    <t>Fair Value of Financial Instruments - Additional Information (Detail) - USD ($) $ in Thousands</t>
  </si>
  <si>
    <t>Fair Value, Assets and Liabilities Measured on Recurring and Nonrecurring Basis [Line Items]</t>
  </si>
  <si>
    <t>Convertible notes, fair value</t>
  </si>
  <si>
    <t>Convertible notes, face value</t>
  </si>
  <si>
    <t>Stock Compensation - Additional Information (Detail) - USD ($) $ in Millions</t>
  </si>
  <si>
    <t>Jun. 30, 2009</t>
  </si>
  <si>
    <t>Jun. 30, 2008</t>
  </si>
  <si>
    <t>Dec. 31, 1997</t>
  </si>
  <si>
    <t>Share-based Compensation Arrangement by Share-based Payment Award [Line Items]</t>
  </si>
  <si>
    <t>Stock options remaining contractual term</t>
  </si>
  <si>
    <t>Stock Option Plan 2014</t>
  </si>
  <si>
    <t>Shares available for awards under the plan</t>
  </si>
  <si>
    <t>Employee Stock Purchase Plan</t>
  </si>
  <si>
    <t>Reserved common stock for issuance under the plan</t>
  </si>
  <si>
    <t>Additional shares of common stock reserved</t>
  </si>
  <si>
    <t>Payroll withholding period for purchase of shares of common stock</t>
  </si>
  <si>
    <t>6 months</t>
  </si>
  <si>
    <t>Shares of common stock issued under the plan</t>
  </si>
  <si>
    <t>Minimum | Employee Stock Purchase Plan</t>
  </si>
  <si>
    <t>Purchase price of common stock by employees</t>
  </si>
  <si>
    <t>85.00%</t>
  </si>
  <si>
    <t>Stock options</t>
  </si>
  <si>
    <t>Stock options | Minimum</t>
  </si>
  <si>
    <t>Stock options, vesting period</t>
  </si>
  <si>
    <t>3 years</t>
  </si>
  <si>
    <t>Stock options | Maximum</t>
  </si>
  <si>
    <t>4 years</t>
  </si>
  <si>
    <t>Stock and stock units</t>
  </si>
  <si>
    <t>Total fair value of stock and stock unit awards vested</t>
  </si>
  <si>
    <t>Restricted shares or units</t>
  </si>
  <si>
    <t>Unrecognized compensation expense</t>
  </si>
  <si>
    <t>Weighted average period of compensation cost expected to be recognized</t>
  </si>
  <si>
    <t>1 year 8 months 12 days</t>
  </si>
  <si>
    <t>Performance share units | Maximum</t>
  </si>
  <si>
    <t>Percentage of Compensation Expense</t>
  </si>
  <si>
    <t>60.00%</t>
  </si>
  <si>
    <t>Total Compensation Cost from Share-Based Payments (Detail) - USD ($) $ in Thousands</t>
  </si>
  <si>
    <t>Stock-based compensation cost</t>
  </si>
  <si>
    <t>Purchases of common stock at a discount</t>
  </si>
  <si>
    <t>Stock Option Activity (Detail) - 6 months ended Jun. 30, 2015 - $ / shares</t>
  </si>
  <si>
    <t>Number of Shares</t>
  </si>
  <si>
    <t>Options outstanding, January 1, 2015</t>
  </si>
  <si>
    <t>Granted</t>
  </si>
  <si>
    <t>Forfeited</t>
  </si>
  <si>
    <t>Exercised</t>
  </si>
  <si>
    <t>Options outstanding June, 30, 2015</t>
  </si>
  <si>
    <t>Weighted Average Exercise Price Per Share</t>
  </si>
  <si>
    <t>Stock and Stock Unit Activity (Detail) - 6 months ended Jun. 30, 2015 - Stock and stock units - $ / shares</t>
  </si>
  <si>
    <t>Stock units outstanding, January 1, 2015</t>
  </si>
  <si>
    <t>Granted / awarded</t>
  </si>
  <si>
    <t>Vested or restrictions lapsed</t>
  </si>
  <si>
    <t>Stock units outstanding, June 30, 2015</t>
  </si>
  <si>
    <t>Outstanding, January 1, 2015</t>
  </si>
  <si>
    <t>Outstanding, June 30, 2015</t>
  </si>
  <si>
    <t>Performance Share Units Awarded (Detail) - Jun. 30, 2015 - Performance share units - shares</t>
  </si>
  <si>
    <t>Year of Accrual 2012</t>
  </si>
  <si>
    <t>Years of Accrual</t>
  </si>
  <si>
    <t>Number of Units</t>
  </si>
  <si>
    <t>Description of Metric</t>
  </si>
  <si>
    <t>Approval of Iclusig in Europe - achieved in 2013</t>
  </si>
  <si>
    <t>Year of Accrual 2013</t>
  </si>
  <si>
    <t>Brigatinib clinical trial enrollment (100%)</t>
  </si>
  <si>
    <t>Year of Accrual 2014</t>
  </si>
  <si>
    <t>Iclusig clinical trial enrollment (50%); cumulative 2 year revenues from sales of Iclusig (50%)</t>
  </si>
  <si>
    <t>Year of Accrual 2015</t>
  </si>
  <si>
    <t>Iclusig clinical trial enrollment (325,000 units); 2015 revenues from sales of Iclusig (325,000 units); total relative return on common stock 2015-2017 (101,300 units)</t>
  </si>
  <si>
    <t>Performance Share Units Awarded (Parenthetical) (Detail) - Jun. 30, 2015 - Performance share units - shares</t>
  </si>
  <si>
    <t>Year of Accrual 2013 | Brigatinib clinical trial enrollment</t>
  </si>
  <si>
    <t>Award vesting percent dependent upon achievement of specific commercial objectives</t>
  </si>
  <si>
    <t>100.00%</t>
  </si>
  <si>
    <t>Year of Accrual 2014 | Iclusig clinical trial enrollment</t>
  </si>
  <si>
    <t>50.00%</t>
  </si>
  <si>
    <t>Year of Accrual 2014 | cumulative 2 year revenues from sales of Iclusig</t>
  </si>
  <si>
    <t>Cumulative revenue from sales considered as milestone, number of years taken for measurement</t>
  </si>
  <si>
    <t>2 years</t>
  </si>
  <si>
    <t>Year of Accrual 2015 | Iclusig clinical trial enrollment</t>
  </si>
  <si>
    <t>Number of units vested upon milestone achievement</t>
  </si>
  <si>
    <t>Year of Accrual 2015 | 2015 revenues from sales of Iclusig</t>
  </si>
  <si>
    <t>Year of Accrual 2015 | total relative return on common stock 2015-2017</t>
  </si>
  <si>
    <t>Year of Accrual 2015 | total relative return on common stock 2015-2017 | Measurement start Year</t>
  </si>
  <si>
    <t>Total relative return on common stock, measuring year for milestone</t>
  </si>
  <si>
    <t>Year of Accrual 2015 | total relative return on common stock 2015-2017 | Measurement end Year</t>
  </si>
  <si>
    <t>Calculation of Net Income (Loss) and Number of Shares Used to Compute Basic and Diluted Earnings Per Share (Detail) - USD ($) $ / shares in Units, shares in Thousands, $ in Thousands</t>
  </si>
  <si>
    <t>Schedule of Earnings Per Share, Basic and Diluted, by Common Class [Line Items]</t>
  </si>
  <si>
    <t>Weighted average shares outstanding - basic and diluted</t>
  </si>
  <si>
    <t>Changes in Accumulated Other Comprehensive Income (Loss) (Detail) - USD ($) $ in Thousands</t>
  </si>
  <si>
    <t>Accumulated Other Comprehensive Income (Loss) [Line Items]</t>
  </si>
  <si>
    <t>Net Unrealized Gains (Reclassification Adjustment) on Marketable Securities</t>
  </si>
  <si>
    <t>Income Taxes - Additional Information (Detail) - USD ($) $ in Thousands</t>
  </si>
  <si>
    <t>Income Taxes [Line Items]</t>
  </si>
  <si>
    <t>Tax benefit, minimum percentage of likelihood of being realized upon ultimate settlement</t>
  </si>
  <si>
    <t>Restructuring Actions - Additional Information (Detail) - 6 months ended Jun. 30, 2014 $ in Millions</t>
  </si>
  <si>
    <t>USD ($)Position</t>
  </si>
  <si>
    <t>Restructuring Cost and Reserve [Line Items]</t>
  </si>
  <si>
    <t>Restructuring expenses</t>
  </si>
  <si>
    <t>Number of positions reduced | Position</t>
  </si>
  <si>
    <t>Employee separation costs</t>
  </si>
  <si>
    <t>Net Periodic Benefit Cost for Defined Benefit Pension Plan (Detail) - USD ($) $ in Thousands</t>
  </si>
  <si>
    <t>Defined Benefit Plan Disclosure [Line Items]</t>
  </si>
  <si>
    <t>Service cost</t>
  </si>
  <si>
    <t>Interest cost</t>
  </si>
  <si>
    <t>Expected return on plan assets</t>
  </si>
  <si>
    <t>Amortization of prior service cost</t>
  </si>
  <si>
    <t>Net periodic benefit cost</t>
  </si>
  <si>
    <t>Defined Benefit Pension Obligation - Additional Information (Detail) $ in Millions</t>
  </si>
  <si>
    <t>Jun. 30, 2015USD ($)</t>
  </si>
  <si>
    <t>Expected contribution to the pension plan</t>
  </si>
  <si>
    <t>Subsequent Events - Additional Information (Detail) - Jul. 28, 2015 - Subsequent Event - PDL BioPharma $ in Millions</t>
  </si>
  <si>
    <t>USD ($)Tranche</t>
  </si>
  <si>
    <t>Subsequent Event [Line Items]</t>
  </si>
  <si>
    <t>Proceeds from collaborators</t>
  </si>
  <si>
    <t>Number of tranches | Tranche</t>
  </si>
  <si>
    <t>Future Maximum Royalty Payments Receivable in 2015</t>
  </si>
  <si>
    <t>Royalty rate in 2015</t>
  </si>
  <si>
    <t>2.50%</t>
  </si>
  <si>
    <t>Future Maximum Royalty Payments Receivable in 2016</t>
  </si>
  <si>
    <t>Royalty rate in 2016</t>
  </si>
  <si>
    <t>5.00%</t>
  </si>
  <si>
    <t>Royalty rate in 2019</t>
  </si>
  <si>
    <t>6.50%</t>
  </si>
  <si>
    <t>Future Maximum Royalty Payments Receivable in 2017</t>
  </si>
  <si>
    <t>Internal rate of return</t>
  </si>
  <si>
    <t>10.00%</t>
  </si>
  <si>
    <t>Royalty rate in 2017</t>
  </si>
  <si>
    <t>Future Maximum Royalty Payments Receivable in 2018</t>
  </si>
  <si>
    <t>Royalty rate in 2018</t>
  </si>
  <si>
    <t>Royalty rate in year five</t>
  </si>
  <si>
    <t>Put And Call Options [Member]</t>
  </si>
  <si>
    <t>Royalty Commitments, amount</t>
  </si>
  <si>
    <t>To be received one year from the effective date</t>
  </si>
  <si>
    <t>Agreement amount</t>
  </si>
  <si>
    <t>To be received in two tranches between the sixth and twelve month anniversary dates</t>
  </si>
  <si>
    <t>Royalty rate for the remainder of the agreement if the Company draws down in excess of $150 million | Maximum</t>
  </si>
  <si>
    <t>Royalty rate for excess withdrawal</t>
  </si>
  <si>
    <t>7.5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884731</v>
      </c>
    </row>
    <row spans="1:3" r="12">
      <c s="4" r="A12" t="s">
        <v>19</v>
      </c>
      <c s="4" r="B12" t="s">
        <v>20</v>
      </c>
    </row>
    <row spans="1:3" r="13">
      <c s="4" r="A13" t="s">
        <v>21</v>
      </c>
      <c s="4" r="B13" t="s">
        <v>22</v>
      </c>
    </row>
    <row spans="1:3" r="14">
      <c s="4" r="A14" t="s">
        <v>23</v>
      </c>
      <c s="5" r="C14" t="n">
        <v>188896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s="1" r="A1" t="s">
        <v>29</v>
      </c>
      <c s="2" r="B1" t="s">
        <v>1</v>
      </c>
    </row>
    <row spans="1:2" r="2">
      <c s="2" r="B2" t="s">
        <v>2</v>
      </c>
    </row>
    <row spans="1:2" r="3">
      <c s="4" r="A3" t="s">
        <v>29</v>
      </c>
      <c s="4" r="B3"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36</v>
      </c>
      <c s="2" r="B1" t="s">
        <v>1</v>
      </c>
    </row>
    <row spans="1:2" r="2">
      <c s="2" r="B2" t="s">
        <v>2</v>
      </c>
    </row>
    <row spans="1:2" r="3">
      <c s="4" r="A3" t="s">
        <v>136</v>
      </c>
      <c s="4" r="B3"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38</v>
      </c>
      <c s="2" r="B1" t="s">
        <v>1</v>
      </c>
    </row>
    <row spans="1:2" r="2">
      <c s="2" r="B2" t="s">
        <v>2</v>
      </c>
    </row>
    <row spans="1:2" r="3">
      <c s="4" r="A3" t="s">
        <v>138</v>
      </c>
      <c s="4" r="B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40</v>
      </c>
      <c s="2" r="B1" t="s">
        <v>1</v>
      </c>
    </row>
    <row spans="1:2" r="2">
      <c s="2" r="B2" t="s">
        <v>2</v>
      </c>
    </row>
    <row spans="1:2" r="3">
      <c s="4" r="A3" t="s">
        <v>140</v>
      </c>
      <c s="4" r="B3"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142</v>
      </c>
      <c s="2" r="B1" t="s">
        <v>1</v>
      </c>
    </row>
    <row spans="1:2" r="2">
      <c s="2" r="B2" t="s">
        <v>2</v>
      </c>
    </row>
    <row spans="1:2" r="3">
      <c s="4" r="A3" t="s">
        <v>142</v>
      </c>
      <c s="4" r="B3"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144</v>
      </c>
      <c s="2" r="B1" t="s">
        <v>1</v>
      </c>
    </row>
    <row spans="1:2" r="2">
      <c s="2" r="B2" t="s">
        <v>2</v>
      </c>
    </row>
    <row spans="1:2" r="3">
      <c s="4" r="A3" t="s">
        <v>144</v>
      </c>
      <c s="4" r="B3"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46</v>
      </c>
      <c s="2" r="B1" t="s">
        <v>1</v>
      </c>
    </row>
    <row spans="1:2" r="2">
      <c s="2" r="B2" t="s">
        <v>2</v>
      </c>
    </row>
    <row spans="1:2" r="3">
      <c s="4" r="A3" t="s">
        <v>146</v>
      </c>
      <c s="4" r="B3"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48</v>
      </c>
      <c s="2" r="B1" t="s">
        <v>1</v>
      </c>
    </row>
    <row spans="1:2" r="2">
      <c s="2" r="B2" t="s">
        <v>2</v>
      </c>
    </row>
    <row spans="1:2" r="3">
      <c s="4" r="A3" t="s">
        <v>148</v>
      </c>
      <c s="4" r="B3"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50</v>
      </c>
      <c s="2" r="B1" t="s">
        <v>1</v>
      </c>
    </row>
    <row spans="1:2" r="2">
      <c s="2" r="B2" t="s">
        <v>2</v>
      </c>
    </row>
    <row spans="1:2" r="3">
      <c s="4" r="A3" t="s">
        <v>150</v>
      </c>
      <c s="4" r="B3"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52</v>
      </c>
      <c s="2" r="B1" t="s">
        <v>1</v>
      </c>
    </row>
    <row spans="1:2" r="2">
      <c s="2" r="B2" t="s">
        <v>2</v>
      </c>
    </row>
    <row spans="1:2" r="3">
      <c s="4" r="A3" t="s">
        <v>152</v>
      </c>
      <c s="4" r="B3"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73966</v>
      </c>
      <c s="7" r="C3" t="n">
        <v>352688</v>
      </c>
    </row>
    <row spans="1:3" r="4">
      <c s="4" r="A4" t="s">
        <v>28</v>
      </c>
      <c s="5" r="B4" t="n">
        <v>14418</v>
      </c>
      <c s="5" r="C4" t="n">
        <v>8397</v>
      </c>
    </row>
    <row spans="1:3" r="5">
      <c s="4" r="A5" t="s">
        <v>29</v>
      </c>
      <c s="5" r="B5" t="n">
        <v>1325</v>
      </c>
      <c s="5" r="C5" t="n">
        <v>979</v>
      </c>
    </row>
    <row spans="1:3" r="6">
      <c s="4" r="A6" t="s">
        <v>30</v>
      </c>
      <c s="5" r="B6" t="n">
        <v>11428</v>
      </c>
      <c s="5" r="C6" t="n">
        <v>23578</v>
      </c>
    </row>
    <row spans="1:3" r="7">
      <c s="4" r="A7" t="s">
        <v>31</v>
      </c>
      <c s="5" r="B7" t="n">
        <v>301137</v>
      </c>
      <c s="5" r="C7" t="n">
        <v>385642</v>
      </c>
    </row>
    <row spans="1:3" r="8">
      <c s="4" r="A8" t="s">
        <v>32</v>
      </c>
      <c s="5" r="B8" t="n">
        <v>11334</v>
      </c>
      <c s="5" r="C8" t="n">
        <v>11308</v>
      </c>
    </row>
    <row spans="1:3" r="9">
      <c s="4" r="A9" t="s">
        <v>33</v>
      </c>
      <c s="5" r="B9" t="n">
        <v>227227</v>
      </c>
      <c s="5" r="C9" t="n">
        <v>203027</v>
      </c>
    </row>
    <row spans="1:3" r="10">
      <c s="4" r="A10" t="s">
        <v>34</v>
      </c>
      <c s="5" r="B10" t="n">
        <v>3279</v>
      </c>
      <c s="5" r="C10" t="n">
        <v>3893</v>
      </c>
    </row>
    <row spans="1:3" r="11">
      <c s="4" r="A11" t="s">
        <v>35</v>
      </c>
      <c s="5" r="B11" t="n">
        <v>542977</v>
      </c>
      <c s="5" r="C11" t="n">
        <v>603870</v>
      </c>
    </row>
    <row spans="1:3" r="12">
      <c s="3" r="A12" t="s">
        <v>36</v>
      </c>
    </row>
    <row spans="1:3" r="13">
      <c s="4" r="A13" t="s">
        <v>37</v>
      </c>
      <c s="5" r="B13" t="n">
        <v>11206</v>
      </c>
      <c s="5" r="C13" t="n">
        <v>10819</v>
      </c>
    </row>
    <row spans="1:3" r="14">
      <c s="4" r="A14" t="s">
        <v>38</v>
      </c>
      <c s="5" r="B14" t="n">
        <v>7100</v>
      </c>
      <c s="5" r="C14" t="n">
        <v>6707</v>
      </c>
    </row>
    <row spans="1:3" r="15">
      <c s="4" r="A15" t="s">
        <v>39</v>
      </c>
      <c s="5" r="B15" t="n">
        <v>13510</v>
      </c>
      <c s="5" r="C15" t="n">
        <v>21095</v>
      </c>
    </row>
    <row spans="1:3" r="16">
      <c s="4" r="A16" t="s">
        <v>40</v>
      </c>
      <c s="5" r="B16" t="n">
        <v>19442</v>
      </c>
      <c s="5" r="C16" t="n">
        <v>13958</v>
      </c>
    </row>
    <row spans="1:3" r="17">
      <c s="4" r="A17" t="s">
        <v>41</v>
      </c>
      <c s="5" r="B17" t="n">
        <v>12894</v>
      </c>
      <c s="5" r="C17" t="n">
        <v>11514</v>
      </c>
    </row>
    <row spans="1:3" r="18">
      <c s="4" r="A18" t="s">
        <v>42</v>
      </c>
      <c s="5" r="B18" t="n">
        <v>6852</v>
      </c>
      <c s="5" r="C18" t="n">
        <v>8075</v>
      </c>
    </row>
    <row spans="1:3" r="19">
      <c s="4" r="A19" t="s">
        <v>43</v>
      </c>
      <c s="5" r="B19" t="n">
        <v>20210</v>
      </c>
      <c s="5" r="C19" t="n">
        <v>17830</v>
      </c>
    </row>
    <row spans="1:3" r="20">
      <c s="4" r="A20" t="s">
        <v>44</v>
      </c>
      <c s="5" r="B20" t="n">
        <v>91214</v>
      </c>
      <c s="5" r="C20" t="n">
        <v>89998</v>
      </c>
    </row>
    <row spans="1:3" r="21">
      <c s="4" r="A21" t="s">
        <v>45</v>
      </c>
      <c s="5" r="B21" t="n">
        <v>160882</v>
      </c>
      <c s="5" r="C21" t="n">
        <v>156908</v>
      </c>
    </row>
    <row spans="1:3" r="22">
      <c s="4" r="A22" t="s">
        <v>46</v>
      </c>
      <c s="5" r="B22" t="n">
        <v>212246</v>
      </c>
      <c s="5" r="C22" t="n">
        <v>189320</v>
      </c>
    </row>
    <row spans="1:3" r="23">
      <c s="4" r="A23" t="s">
        <v>47</v>
      </c>
      <c s="5" r="B23" t="n">
        <v>12203</v>
      </c>
      <c s="5" r="C23" t="n">
        <v>11338</v>
      </c>
    </row>
    <row spans="1:3" r="24">
      <c s="4" r="A24" t="s">
        <v>48</v>
      </c>
      <c s="5" r="B24" t="n">
        <v>80199</v>
      </c>
      <c s="5" r="C24" t="n">
        <v>75505</v>
      </c>
    </row>
    <row spans="1:3" r="25">
      <c s="4" r="A25" t="s">
        <v>49</v>
      </c>
      <c s="7" r="B25" t="n">
        <v>556744</v>
      </c>
      <c s="7" r="C25" t="n">
        <v>523069</v>
      </c>
    </row>
    <row spans="1:3" r="26">
      <c s="4" r="A26" t="s">
        <v>50</v>
      </c>
    </row>
    <row spans="1:3" r="27">
      <c s="3" r="A27" t="s">
        <v>51</v>
      </c>
    </row>
    <row spans="1:3" r="28">
      <c s="4" r="A28" t="s">
        <v>52</v>
      </c>
    </row>
    <row spans="1:3" r="29">
      <c s="4" r="A29" t="s">
        <v>53</v>
      </c>
      <c s="7" r="B29" t="n">
        <v>189</v>
      </c>
      <c s="7" r="C29" t="n">
        <v>187</v>
      </c>
    </row>
    <row spans="1:3" r="30">
      <c s="4" r="A30" t="s">
        <v>54</v>
      </c>
      <c s="5" r="B30" t="n">
        <v>1320917</v>
      </c>
      <c s="5" r="C30" t="n">
        <v>1299394</v>
      </c>
    </row>
    <row spans="1:3" r="31">
      <c s="4" r="A31" t="s">
        <v>55</v>
      </c>
      <c s="5" r="B31" t="n">
        <v>-4444</v>
      </c>
      <c s="5" r="C31" t="n">
        <v>-4185</v>
      </c>
    </row>
    <row spans="1:3" r="32">
      <c s="4" r="A32" t="s">
        <v>56</v>
      </c>
      <c s="5" r="B32" t="n">
        <v>-1330429</v>
      </c>
      <c s="5" r="C32" t="n">
        <v>-1214595</v>
      </c>
    </row>
    <row spans="1:3" r="33">
      <c s="4" r="A33" t="s">
        <v>57</v>
      </c>
      <c s="5" r="B33" t="n">
        <v>-13767</v>
      </c>
      <c s="5" r="C33" t="n">
        <v>80801</v>
      </c>
    </row>
    <row spans="1:3" r="34">
      <c s="4" r="A34" t="s">
        <v>58</v>
      </c>
      <c s="7" r="B34" t="n">
        <v>542977</v>
      </c>
      <c s="7" r="C34" t="n">
        <v>603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154</v>
      </c>
      <c s="2" r="B1" t="s">
        <v>1</v>
      </c>
    </row>
    <row spans="1:2" r="2">
      <c s="2" r="B2" t="s">
        <v>2</v>
      </c>
    </row>
    <row spans="1:2" r="3">
      <c s="4" r="A3" t="s">
        <v>154</v>
      </c>
      <c s="4" r="B3"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56</v>
      </c>
      <c s="2" r="B1" t="s">
        <v>1</v>
      </c>
    </row>
    <row spans="1:2" r="2">
      <c s="2" r="B2" t="s">
        <v>2</v>
      </c>
    </row>
    <row spans="1:2" r="3">
      <c s="4" r="A3" t="s">
        <v>156</v>
      </c>
      <c s="4" r="B3"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58</v>
      </c>
      <c s="2" r="B1" t="s">
        <v>1</v>
      </c>
    </row>
    <row spans="1:2" r="2">
      <c s="2" r="B2" t="s">
        <v>2</v>
      </c>
    </row>
    <row spans="1:2" r="3">
      <c s="4" r="A3" t="s">
        <v>158</v>
      </c>
      <c s="4" r="B3"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60</v>
      </c>
      <c s="2" r="B1" t="s">
        <v>1</v>
      </c>
    </row>
    <row spans="1:2" r="2">
      <c s="2" r="B2" t="s">
        <v>2</v>
      </c>
    </row>
    <row spans="1:2" r="3">
      <c s="4" r="A3" t="s">
        <v>160</v>
      </c>
      <c s="4" r="B3"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162</v>
      </c>
      <c s="2" r="B1" t="s">
        <v>1</v>
      </c>
    </row>
    <row spans="1:2" r="2">
      <c s="2" r="B2" t="s">
        <v>2</v>
      </c>
    </row>
    <row spans="1:2" r="3">
      <c s="4" r="A3" t="s">
        <v>162</v>
      </c>
      <c s="4" r="B3"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64</v>
      </c>
      <c s="2" r="B1" t="s">
        <v>1</v>
      </c>
    </row>
    <row spans="1:2" r="2">
      <c s="2" r="B2" t="s">
        <v>2</v>
      </c>
    </row>
    <row spans="1:2" r="3">
      <c s="4" r="A3" t="s">
        <v>164</v>
      </c>
      <c s="4" r="B3"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5"/>
    <col customWidth="1" max="2" min="2" width="80"/>
  </cols>
  <sheetData>
    <row spans="1:2" r="1">
      <c s="1" r="A1" t="s">
        <v>166</v>
      </c>
      <c s="2" r="B1" t="s">
        <v>1</v>
      </c>
    </row>
    <row spans="1:2" r="2">
      <c s="2" r="B2" t="s">
        <v>2</v>
      </c>
    </row>
    <row spans="1:2" r="3">
      <c s="4" r="A3" t="s">
        <v>167</v>
      </c>
      <c s="4" r="B3" t="s">
        <v>168</v>
      </c>
    </row>
    <row spans="1:2" r="4">
      <c s="4" r="A4" t="s">
        <v>169</v>
      </c>
      <c s="4" r="B4" t="s">
        <v>170</v>
      </c>
    </row>
    <row spans="1:2" r="5">
      <c s="4" r="A5" t="s">
        <v>171</v>
      </c>
      <c s="4" r="B5" t="s">
        <v>172</v>
      </c>
    </row>
    <row spans="1:2" r="6">
      <c s="4" r="A6" t="s">
        <v>173</v>
      </c>
      <c s="4" r="B6" t="s">
        <v>174</v>
      </c>
    </row>
    <row spans="1:2" r="7">
      <c s="4" r="A7" t="s">
        <v>175</v>
      </c>
      <c s="4" r="B7" t="s">
        <v>176</v>
      </c>
    </row>
    <row spans="1:2" r="8">
      <c s="4" r="A8" t="s">
        <v>177</v>
      </c>
      <c s="4" r="B8" t="s">
        <v>178</v>
      </c>
    </row>
    <row spans="1:2" r="9">
      <c s="4" r="A9" t="s">
        <v>29</v>
      </c>
      <c s="4" r="B9" t="s">
        <v>179</v>
      </c>
    </row>
    <row spans="1:2" r="10">
      <c s="4" r="A10" t="s">
        <v>180</v>
      </c>
      <c s="4" r="B10" t="s">
        <v>181</v>
      </c>
    </row>
    <row spans="1:2" r="11">
      <c s="4" r="A11" t="s">
        <v>182</v>
      </c>
      <c s="4" r="B11" t="s">
        <v>183</v>
      </c>
    </row>
    <row spans="1:2" r="12">
      <c s="4" r="A12" t="s">
        <v>184</v>
      </c>
      <c s="4" r="B12" t="s">
        <v>185</v>
      </c>
    </row>
    <row spans="1:2" r="13">
      <c s="4" r="A13" t="s">
        <v>186</v>
      </c>
      <c s="4" r="B13" t="s">
        <v>187</v>
      </c>
    </row>
    <row spans="1:2" r="14">
      <c s="4" r="A14" t="s">
        <v>188</v>
      </c>
      <c s="4" r="B14" t="s">
        <v>189</v>
      </c>
    </row>
    <row spans="1:2" r="15">
      <c s="4" r="A15" t="s">
        <v>190</v>
      </c>
      <c s="4" r="B15" t="s">
        <v>191</v>
      </c>
    </row>
    <row spans="1:2" r="16">
      <c s="4" r="A16" t="s">
        <v>192</v>
      </c>
      <c s="4" r="B16"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194</v>
      </c>
      <c s="2" r="B1" t="s">
        <v>1</v>
      </c>
    </row>
    <row spans="1:2" r="2">
      <c s="2" r="B2" t="s">
        <v>2</v>
      </c>
    </row>
    <row spans="1:2" r="3">
      <c s="4" r="A3" t="s">
        <v>195</v>
      </c>
      <c s="4" r="B3"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97</v>
      </c>
      <c s="2" r="B1" t="s">
        <v>1</v>
      </c>
    </row>
    <row spans="1:2" r="2">
      <c s="2" r="B2" t="s">
        <v>2</v>
      </c>
    </row>
    <row spans="1:2" r="3">
      <c s="4" r="A3" t="s">
        <v>198</v>
      </c>
      <c s="4" r="B3"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200</v>
      </c>
      <c s="2" r="B1" t="s">
        <v>1</v>
      </c>
    </row>
    <row spans="1:2" r="2">
      <c s="2" r="B2" t="s">
        <v>2</v>
      </c>
    </row>
    <row spans="1:2" r="3">
      <c s="4" r="A3" t="s">
        <v>136</v>
      </c>
      <c s="4" r="B3"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25</v>
      </c>
    </row>
    <row spans="1:3" r="2">
      <c s="4" r="A2" t="s">
        <v>60</v>
      </c>
      <c s="8" r="B2" t="n">
        <v>0.01</v>
      </c>
      <c s="8" r="C2" t="n">
        <v>0.01</v>
      </c>
    </row>
    <row spans="1:3" r="3">
      <c s="4" r="A3" t="s">
        <v>61</v>
      </c>
      <c s="5" r="B3" t="n">
        <v>10000000</v>
      </c>
      <c s="5" r="C3" t="n">
        <v>10000000</v>
      </c>
    </row>
    <row spans="1:3" r="4">
      <c s="4" r="A4" t="s">
        <v>62</v>
      </c>
      <c s="5" r="B4" t="n">
        <v>0</v>
      </c>
      <c s="5" r="C4" t="n">
        <v>0</v>
      </c>
    </row>
    <row spans="1:3" r="5">
      <c s="4" r="A5" t="s">
        <v>63</v>
      </c>
      <c s="5" r="B5" t="n">
        <v>0</v>
      </c>
      <c s="5" r="C5" t="n">
        <v>0</v>
      </c>
    </row>
    <row spans="1:3" r="6">
      <c s="4" r="A6" t="s">
        <v>64</v>
      </c>
      <c s="9" r="B6" t="n">
        <v>0.001</v>
      </c>
      <c s="9" r="C6" t="n">
        <v>0.001</v>
      </c>
    </row>
    <row spans="1:3" r="7">
      <c s="4" r="A7" t="s">
        <v>65</v>
      </c>
      <c s="5" r="B7" t="n">
        <v>450000000</v>
      </c>
      <c s="5" r="C7" t="n">
        <v>450000000</v>
      </c>
    </row>
    <row spans="1:3" r="8">
      <c s="4" r="A8" t="s">
        <v>66</v>
      </c>
      <c s="5" r="B8" t="n">
        <v>188714154</v>
      </c>
      <c s="5" r="C8" t="n">
        <v>187294094</v>
      </c>
    </row>
    <row spans="1:3" r="9">
      <c s="4" r="A9" t="s">
        <v>67</v>
      </c>
      <c s="5" r="B9" t="n">
        <v>188714154</v>
      </c>
      <c s="5" r="C9" t="n">
        <v>1872940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202</v>
      </c>
      <c s="2" r="B1" t="s">
        <v>1</v>
      </c>
    </row>
    <row spans="1:2" r="2">
      <c s="2" r="B2" t="s">
        <v>2</v>
      </c>
    </row>
    <row spans="1:2" r="3">
      <c s="4" r="A3" t="s">
        <v>138</v>
      </c>
      <c s="4" r="B3"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204</v>
      </c>
      <c s="2" r="B1" t="s">
        <v>1</v>
      </c>
    </row>
    <row spans="1:2" r="2">
      <c s="2" r="B2" t="s">
        <v>2</v>
      </c>
    </row>
    <row spans="1:2" r="3">
      <c s="4" r="A3" t="s">
        <v>140</v>
      </c>
      <c s="4" r="B3"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6</v>
      </c>
      <c s="2" r="B1" t="s">
        <v>1</v>
      </c>
    </row>
    <row spans="1:2" r="2">
      <c s="2" r="B2" t="s">
        <v>2</v>
      </c>
    </row>
    <row spans="1:2" r="3">
      <c s="4" r="A3" t="s">
        <v>207</v>
      </c>
      <c s="4" r="B3" t="s">
        <v>208</v>
      </c>
    </row>
    <row spans="1:2" r="4">
      <c s="4" r="A4" t="s">
        <v>209</v>
      </c>
      <c s="4" r="B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211</v>
      </c>
      <c s="2" r="B1" t="s">
        <v>1</v>
      </c>
    </row>
    <row spans="1:2" r="2">
      <c s="2" r="B2" t="s">
        <v>2</v>
      </c>
    </row>
    <row spans="1:2" r="3">
      <c s="4" r="A3" t="s">
        <v>212</v>
      </c>
      <c s="4" r="B3"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r="A1" t="s">
        <v>214</v>
      </c>
      <c s="2" r="B1" t="s">
        <v>1</v>
      </c>
    </row>
    <row spans="1:2" r="2">
      <c s="2" r="B2" t="s">
        <v>2</v>
      </c>
    </row>
    <row spans="1:2" r="3">
      <c s="4" r="A3" t="s">
        <v>215</v>
      </c>
      <c s="4" r="B3" t="s">
        <v>216</v>
      </c>
    </row>
    <row spans="1:2" r="4">
      <c s="4" r="A4" t="s">
        <v>217</v>
      </c>
      <c s="4" r="B4" t="s">
        <v>218</v>
      </c>
    </row>
    <row spans="1:2" r="5">
      <c s="4" r="A5" t="s">
        <v>219</v>
      </c>
      <c s="4" r="B5" t="s">
        <v>220</v>
      </c>
    </row>
    <row spans="1:2" r="6">
      <c s="4" r="A6" t="s">
        <v>221</v>
      </c>
      <c s="4" r="B6"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4" r="A3" t="s">
        <v>224</v>
      </c>
      <c s="4" r="B3"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226</v>
      </c>
      <c s="2" r="B1" t="s">
        <v>1</v>
      </c>
    </row>
    <row spans="1:2" r="2">
      <c s="2" r="B2" t="s">
        <v>2</v>
      </c>
    </row>
    <row spans="1:2" r="3">
      <c s="4" r="A3" t="s">
        <v>227</v>
      </c>
      <c s="4" r="B3"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s="1" r="A1" t="s">
        <v>229</v>
      </c>
      <c s="2" r="B1" t="s">
        <v>1</v>
      </c>
    </row>
    <row spans="1:2" r="2">
      <c s="2" r="B2" t="s">
        <v>2</v>
      </c>
    </row>
    <row spans="1:2" r="3">
      <c s="4" r="A3" t="s">
        <v>230</v>
      </c>
      <c s="4" r="B3" t="s">
        <v>2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6"/>
    <col customWidth="1" max="2" min="2" width="29"/>
    <col customWidth="1" max="3" min="3" width="29"/>
    <col customWidth="1" max="4" min="4" width="36"/>
    <col customWidth="1" max="5" min="5" width="29"/>
  </cols>
  <sheetData>
    <row spans="1:5" r="1">
      <c s="1" r="A1" t="s">
        <v>232</v>
      </c>
      <c s="2" r="B1" t="s">
        <v>69</v>
      </c>
      <c s="2" r="D1" t="s">
        <v>1</v>
      </c>
    </row>
    <row spans="1:5" r="2">
      <c s="2" r="B2" t="s">
        <v>233</v>
      </c>
      <c s="2" r="C2" t="s">
        <v>234</v>
      </c>
      <c s="2" r="D2" t="s">
        <v>235</v>
      </c>
      <c s="2" r="E2" t="s">
        <v>234</v>
      </c>
    </row>
    <row spans="1:5" r="3">
      <c s="3" r="A3" t="s">
        <v>236</v>
      </c>
    </row>
    <row spans="1:5" r="4">
      <c s="4" r="A4" t="s">
        <v>237</v>
      </c>
      <c s="7" r="B4" t="n">
        <v>245000</v>
      </c>
      <c s="7" r="C4" t="n">
        <v>3200000</v>
      </c>
      <c s="7" r="D4" t="n">
        <v>245000</v>
      </c>
      <c s="7" r="E4" t="n">
        <v>3200000</v>
      </c>
    </row>
    <row spans="1:5" r="5">
      <c s="4" r="A5" t="s">
        <v>238</v>
      </c>
      <c s="5" r="D5" t="n">
        <v>20800000</v>
      </c>
    </row>
    <row spans="1:5" r="6">
      <c s="4" r="A6" t="s">
        <v>239</v>
      </c>
      <c s="5" r="B6" t="n">
        <v>19400000</v>
      </c>
      <c s="7" r="D6" t="n">
        <v>19400000</v>
      </c>
    </row>
    <row spans="1:5" r="7">
      <c s="4" r="A7" t="s">
        <v>240</v>
      </c>
      <c s="5" r="D7" t="n">
        <v>1</v>
      </c>
      <c s="5" r="E7" t="n">
        <v>1</v>
      </c>
    </row>
    <row spans="1:5" r="8">
      <c s="4" r="A8" t="s">
        <v>241</v>
      </c>
      <c s="5" r="D8" t="n">
        <v>1</v>
      </c>
    </row>
    <row spans="1:5" r="9">
      <c s="4" r="A9" t="s">
        <v>242</v>
      </c>
    </row>
    <row spans="1:5" r="10">
      <c s="3" r="A10" t="s">
        <v>236</v>
      </c>
    </row>
    <row spans="1:5" r="11">
      <c s="4" r="A11" t="s">
        <v>243</v>
      </c>
      <c s="7" r="B11" t="n">
        <v>1400000</v>
      </c>
      <c s="7" r="C11" t="n">
        <v>1300000</v>
      </c>
      <c s="7" r="D11" t="n">
        <v>1400000</v>
      </c>
      <c s="7" r="E11" t="n">
        <v>1300000</v>
      </c>
    </row>
    <row spans="1:5" r="12">
      <c s="4" r="A12" t="s">
        <v>244</v>
      </c>
    </row>
    <row spans="1:5" r="13">
      <c s="3" r="A13" t="s">
        <v>236</v>
      </c>
    </row>
    <row spans="1:5" r="14">
      <c s="4" r="A14" t="s">
        <v>245</v>
      </c>
      <c s="5" r="B14" t="n">
        <v>1</v>
      </c>
      <c s="5" r="C14" t="n">
        <v>1</v>
      </c>
      <c s="5" r="D14" t="n">
        <v>1</v>
      </c>
      <c s="5" r="E14" t="n">
        <v>1</v>
      </c>
    </row>
    <row spans="1:5" r="15">
      <c s="4" r="A15" t="s">
        <v>246</v>
      </c>
    </row>
    <row spans="1:5" r="16">
      <c s="3" r="A16" t="s">
        <v>236</v>
      </c>
    </row>
    <row spans="1:5" r="17">
      <c s="4" r="A17" t="s">
        <v>247</v>
      </c>
      <c s="4" r="B17" t="s">
        <v>248</v>
      </c>
      <c s="4" r="C17" t="s">
        <v>249</v>
      </c>
      <c s="4" r="D17" t="s">
        <v>248</v>
      </c>
      <c s="4" r="E17" t="s">
        <v>250</v>
      </c>
    </row>
    <row spans="1:5" r="18">
      <c s="4" r="A18" t="s">
        <v>251</v>
      </c>
    </row>
    <row spans="1:5" r="19">
      <c s="3" r="A19" t="s">
        <v>236</v>
      </c>
    </row>
    <row spans="1:5" r="20">
      <c s="4" r="A20" t="s">
        <v>247</v>
      </c>
      <c s="4" r="B20" t="s">
        <v>252</v>
      </c>
      <c s="4" r="C20" t="s">
        <v>253</v>
      </c>
      <c s="4" r="D20" t="s">
        <v>252</v>
      </c>
      <c s="4" r="E20" t="s">
        <v>254</v>
      </c>
    </row>
    <row spans="1:5" r="21">
      <c s="4" r="A21" t="s">
        <v>255</v>
      </c>
    </row>
    <row spans="1:5" r="22">
      <c s="3" r="A22" t="s">
        <v>236</v>
      </c>
    </row>
    <row spans="1:5" r="23">
      <c s="4" r="A23" t="s">
        <v>247</v>
      </c>
      <c s="4" r="B23" t="s">
        <v>256</v>
      </c>
      <c s="4" r="C23" t="s">
        <v>252</v>
      </c>
      <c s="4" r="D23" t="s">
        <v>257</v>
      </c>
      <c s="4" r="E23" t="s">
        <v>258</v>
      </c>
    </row>
    <row spans="1:5" r="24">
      <c s="4" r="A24" t="s">
        <v>259</v>
      </c>
    </row>
    <row spans="1:5" r="25">
      <c s="3" r="A25" t="s">
        <v>236</v>
      </c>
    </row>
    <row spans="1:5" r="26">
      <c s="4" r="A26" t="s">
        <v>247</v>
      </c>
      <c s="4" r="D26" t="s">
        <v>260</v>
      </c>
      <c s="4" r="E26" t="s">
        <v>261</v>
      </c>
    </row>
    <row spans="1:5" r="27">
      <c s="4" r="A27" t="s">
        <v>262</v>
      </c>
    </row>
    <row spans="1:5" r="28">
      <c s="3" r="A28" t="s">
        <v>236</v>
      </c>
    </row>
    <row spans="1:5" r="29">
      <c s="4" r="A29" t="s">
        <v>263</v>
      </c>
      <c s="4" r="D29" t="s">
        <v>2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65</v>
      </c>
      <c s="2" r="B1" t="s">
        <v>69</v>
      </c>
      <c s="2" r="C1" t="s">
        <v>1</v>
      </c>
    </row>
    <row spans="1:3" r="2">
      <c s="2" r="B2" t="s">
        <v>266</v>
      </c>
      <c s="2" r="C2" t="s">
        <v>2</v>
      </c>
    </row>
    <row spans="1:3" r="3">
      <c s="3" r="A3" t="s">
        <v>267</v>
      </c>
    </row>
    <row spans="1:3" r="4">
      <c s="4" r="A4" t="s">
        <v>268</v>
      </c>
      <c s="7" r="B4" t="n">
        <v>2527</v>
      </c>
      <c s="7" r="C4" t="n">
        <v>2527</v>
      </c>
    </row>
    <row spans="1:3" r="5">
      <c s="4" r="A5" t="s">
        <v>269</v>
      </c>
      <c s="5" r="B5" t="n">
        <v>2570</v>
      </c>
      <c s="5" r="C5" t="n">
        <v>3794</v>
      </c>
    </row>
    <row spans="1:3" r="6">
      <c s="4" r="A6" t="s">
        <v>270</v>
      </c>
      <c s="5" r="B6" t="n">
        <v>-2031</v>
      </c>
      <c s="5" r="C6" t="n">
        <v>-3159</v>
      </c>
    </row>
    <row spans="1:3" r="7">
      <c s="4" r="A7" t="s">
        <v>271</v>
      </c>
      <c s="5" r="B7" t="n">
        <v>3066</v>
      </c>
      <c s="5" r="C7" t="n">
        <v>3701</v>
      </c>
    </row>
    <row spans="1:3" r="8">
      <c s="4" r="A8" t="s">
        <v>272</v>
      </c>
    </row>
    <row spans="1:3" r="9">
      <c s="3" r="A9" t="s">
        <v>267</v>
      </c>
    </row>
    <row spans="1:3" r="10">
      <c s="4" r="A10" t="s">
        <v>268</v>
      </c>
      <c s="5" r="B10" t="n">
        <v>72</v>
      </c>
      <c s="5" r="C10" t="n">
        <v>72</v>
      </c>
    </row>
    <row spans="1:3" r="11">
      <c s="4" r="A11" t="s">
        <v>269</v>
      </c>
      <c s="5" r="B11" t="n">
        <v>255</v>
      </c>
      <c s="5" r="C11" t="n">
        <v>304</v>
      </c>
    </row>
    <row spans="1:3" r="12">
      <c s="4" r="A12" t="s">
        <v>270</v>
      </c>
      <c s="5" r="B12" t="n">
        <v>-228</v>
      </c>
      <c s="5" r="C12" t="n">
        <v>-289</v>
      </c>
    </row>
    <row spans="1:3" r="13">
      <c s="4" r="A13" t="s">
        <v>271</v>
      </c>
      <c s="5" r="B13" t="n">
        <v>99</v>
      </c>
      <c s="5" r="C13" t="n">
        <v>114</v>
      </c>
    </row>
    <row spans="1:3" r="14">
      <c s="4" r="A14" t="s">
        <v>273</v>
      </c>
    </row>
    <row spans="1:3" r="15">
      <c s="3" r="A15" t="s">
        <v>267</v>
      </c>
    </row>
    <row spans="1:3" r="16">
      <c s="4" r="A16" t="s">
        <v>268</v>
      </c>
      <c s="5" r="B16" t="n">
        <v>2095</v>
      </c>
      <c s="5" r="C16" t="n">
        <v>2095</v>
      </c>
    </row>
    <row spans="1:3" r="17">
      <c s="4" r="A17" t="s">
        <v>269</v>
      </c>
      <c s="5" r="B17" t="n">
        <v>2097</v>
      </c>
      <c s="5" r="C17" t="n">
        <v>3262</v>
      </c>
    </row>
    <row spans="1:3" r="18">
      <c s="4" r="A18" t="s">
        <v>270</v>
      </c>
      <c s="5" r="B18" t="n">
        <v>-1645</v>
      </c>
      <c s="5" r="C18" t="n">
        <v>-2808</v>
      </c>
    </row>
    <row spans="1:3" r="19">
      <c s="4" r="A19" t="s">
        <v>271</v>
      </c>
      <c s="5" r="B19" t="n">
        <v>2547</v>
      </c>
      <c s="5" r="C19" t="n">
        <v>3001</v>
      </c>
    </row>
    <row spans="1:3" r="20">
      <c s="4" r="A20" t="s">
        <v>274</v>
      </c>
    </row>
    <row spans="1:3" r="21">
      <c s="3" r="A21" t="s">
        <v>267</v>
      </c>
    </row>
    <row spans="1:3" r="22">
      <c s="4" r="A22" t="s">
        <v>268</v>
      </c>
      <c s="5" r="B22" t="n">
        <v>360</v>
      </c>
      <c s="5" r="C22" t="n">
        <v>360</v>
      </c>
    </row>
    <row spans="1:3" r="23">
      <c s="4" r="A23" t="s">
        <v>269</v>
      </c>
      <c s="5" r="B23" t="n">
        <v>218</v>
      </c>
      <c s="5" r="C23" t="n">
        <v>228</v>
      </c>
    </row>
    <row spans="1:3" r="24">
      <c s="4" r="A24" t="s">
        <v>270</v>
      </c>
      <c s="5" r="B24" t="n">
        <v>-158</v>
      </c>
      <c s="5" r="C24" t="n">
        <v>-62</v>
      </c>
    </row>
    <row spans="1:3" r="25">
      <c s="4" r="A25" t="s">
        <v>271</v>
      </c>
      <c s="7" r="B25" t="n">
        <v>420</v>
      </c>
      <c s="7" r="C25" t="n">
        <v>5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27818</v>
      </c>
      <c s="7" r="C4" t="n">
        <v>11881</v>
      </c>
      <c s="7" r="D4" t="n">
        <v>51719</v>
      </c>
      <c s="7" r="E4" t="n">
        <v>19872</v>
      </c>
    </row>
    <row spans="1:5" r="5">
      <c s="4" r="A5" t="s">
        <v>73</v>
      </c>
      <c s="5" r="B5" t="n">
        <v>1420</v>
      </c>
      <c s="5" r="C5" t="n">
        <v>233</v>
      </c>
      <c s="5" r="D5" t="n">
        <v>1510</v>
      </c>
      <c s="5" r="E5" t="n">
        <v>4023</v>
      </c>
    </row>
    <row spans="1:5" r="6">
      <c s="4" r="A6" t="s">
        <v>74</v>
      </c>
      <c s="5" r="B6" t="n">
        <v>29238</v>
      </c>
      <c s="5" r="C6" t="n">
        <v>12114</v>
      </c>
      <c s="5" r="D6" t="n">
        <v>53229</v>
      </c>
      <c s="5" r="E6" t="n">
        <v>23895</v>
      </c>
    </row>
    <row spans="1:5" r="7">
      <c s="3" r="A7" t="s">
        <v>75</v>
      </c>
    </row>
    <row spans="1:5" r="8">
      <c s="4" r="A8" t="s">
        <v>76</v>
      </c>
      <c s="5" r="B8" t="n">
        <v>488</v>
      </c>
      <c s="5" r="C8" t="n">
        <v>2395</v>
      </c>
      <c s="5" r="D8" t="n">
        <v>1183</v>
      </c>
      <c s="5" r="E8" t="n">
        <v>3683</v>
      </c>
    </row>
    <row spans="1:5" r="9">
      <c s="4" r="A9" t="s">
        <v>77</v>
      </c>
      <c s="5" r="B9" t="n">
        <v>38739</v>
      </c>
      <c s="5" r="C9" t="n">
        <v>31794</v>
      </c>
      <c s="5" r="D9" t="n">
        <v>78183</v>
      </c>
      <c s="5" r="E9" t="n">
        <v>60348</v>
      </c>
    </row>
    <row spans="1:5" r="10">
      <c s="4" r="A10" t="s">
        <v>78</v>
      </c>
      <c s="5" r="B10" t="n">
        <v>48622</v>
      </c>
      <c s="5" r="C10" t="n">
        <v>34199</v>
      </c>
      <c s="5" r="D10" t="n">
        <v>82172</v>
      </c>
      <c s="5" r="E10" t="n">
        <v>65790</v>
      </c>
    </row>
    <row spans="1:5" r="11">
      <c s="4" r="A11" t="s">
        <v>79</v>
      </c>
      <c s="5" r="B11" t="n">
        <v>87849</v>
      </c>
      <c s="5" r="C11" t="n">
        <v>68388</v>
      </c>
      <c s="5" r="D11" t="n">
        <v>161538</v>
      </c>
      <c s="5" r="E11" t="n">
        <v>129821</v>
      </c>
    </row>
    <row spans="1:5" r="12">
      <c s="4" r="A12" t="s">
        <v>80</v>
      </c>
      <c s="5" r="B12" t="n">
        <v>-58611</v>
      </c>
      <c s="5" r="C12" t="n">
        <v>-56274</v>
      </c>
      <c s="5" r="D12" t="n">
        <v>-108309</v>
      </c>
      <c s="5" r="E12" t="n">
        <v>-105926</v>
      </c>
    </row>
    <row spans="1:5" r="13">
      <c s="3" r="A13" t="s">
        <v>81</v>
      </c>
    </row>
    <row spans="1:5" r="14">
      <c s="4" r="A14" t="s">
        <v>82</v>
      </c>
      <c s="5" r="B14" t="n">
        <v>22</v>
      </c>
      <c s="5" r="C14" t="n">
        <v>21</v>
      </c>
      <c s="5" r="D14" t="n">
        <v>41</v>
      </c>
      <c s="5" r="E14" t="n">
        <v>44</v>
      </c>
    </row>
    <row spans="1:5" r="15">
      <c s="4" r="A15" t="s">
        <v>83</v>
      </c>
      <c s="5" r="B15" t="n">
        <v>-3813</v>
      </c>
      <c s="5" r="C15" t="n">
        <v>-558</v>
      </c>
      <c s="5" r="D15" t="n">
        <v>-7668</v>
      </c>
      <c s="5" r="E15" t="n">
        <v>-591</v>
      </c>
    </row>
    <row spans="1:5" r="16">
      <c s="4" r="A16" t="s">
        <v>84</v>
      </c>
      <c s="5" r="B16" t="n">
        <v>-458</v>
      </c>
      <c s="5" r="C16" t="n">
        <v>-4</v>
      </c>
      <c s="5" r="D16" t="n">
        <v>615</v>
      </c>
      <c s="5" r="E16" t="n">
        <v>-45</v>
      </c>
    </row>
    <row spans="1:5" r="17">
      <c s="4" r="A17" t="s">
        <v>85</v>
      </c>
      <c s="5" r="B17" t="n">
        <v>-4249</v>
      </c>
      <c s="5" r="C17" t="n">
        <v>-541</v>
      </c>
      <c s="5" r="D17" t="n">
        <v>-7012</v>
      </c>
      <c s="5" r="E17" t="n">
        <v>-592</v>
      </c>
    </row>
    <row spans="1:5" r="18">
      <c s="4" r="A18" t="s">
        <v>86</v>
      </c>
      <c s="5" r="B18" t="n">
        <v>-62860</v>
      </c>
      <c s="5" r="C18" t="n">
        <v>-56815</v>
      </c>
      <c s="5" r="D18" t="n">
        <v>-115321</v>
      </c>
      <c s="5" r="E18" t="n">
        <v>-106518</v>
      </c>
    </row>
    <row spans="1:5" r="19">
      <c s="4" r="A19" t="s">
        <v>87</v>
      </c>
      <c s="5" r="B19" t="n">
        <v>300</v>
      </c>
      <c s="5" r="C19" t="n">
        <v>106</v>
      </c>
      <c s="5" r="D19" t="n">
        <v>514</v>
      </c>
      <c s="5" r="E19" t="n">
        <v>225</v>
      </c>
    </row>
    <row spans="1:5" r="20">
      <c s="4" r="A20" t="s">
        <v>88</v>
      </c>
      <c s="7" r="B20" t="n">
        <v>-63160</v>
      </c>
      <c s="7" r="C20" t="n">
        <v>-56921</v>
      </c>
      <c s="7" r="D20" t="n">
        <v>-115835</v>
      </c>
      <c s="7" r="E20" t="n">
        <v>-106743</v>
      </c>
    </row>
    <row spans="1:5" r="21">
      <c s="4" r="A21" t="s">
        <v>89</v>
      </c>
      <c s="8" r="B21" t="n">
        <v>-0.33</v>
      </c>
      <c s="8" r="C21" t="n">
        <v>-0.3</v>
      </c>
      <c s="8" r="D21" t="n">
        <v>-0.62</v>
      </c>
      <c s="8" r="E21" t="n">
        <v>-0.57</v>
      </c>
    </row>
    <row spans="1:5" r="22">
      <c s="4" r="A22" t="s">
        <v>90</v>
      </c>
      <c s="5" r="B22" t="n">
        <v>188598</v>
      </c>
      <c s="5" r="C22" t="n">
        <v>186815</v>
      </c>
      <c s="5" r="D22" t="n">
        <v>188220</v>
      </c>
      <c s="5" r="E22" t="n">
        <v>1865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275</v>
      </c>
      <c s="2" r="B1" t="s">
        <v>276</v>
      </c>
      <c s="2" r="C1" t="s">
        <v>69</v>
      </c>
      <c s="2" r="D1" t="s">
        <v>1</v>
      </c>
    </row>
    <row spans="1:4" r="2">
      <c s="2" r="B2" t="s">
        <v>277</v>
      </c>
      <c s="2" r="C2" t="s">
        <v>2</v>
      </c>
      <c s="2" r="D2" t="s">
        <v>2</v>
      </c>
    </row>
    <row spans="1:4" r="3">
      <c s="3" r="A3" t="s">
        <v>278</v>
      </c>
    </row>
    <row spans="1:4" r="4">
      <c s="4" r="A4" t="s">
        <v>279</v>
      </c>
      <c s="7" r="B4" t="n">
        <v>15800000</v>
      </c>
    </row>
    <row spans="1:4" r="5">
      <c s="4" r="A5" t="s">
        <v>280</v>
      </c>
    </row>
    <row spans="1:4" r="6">
      <c s="3" r="A6" t="s">
        <v>278</v>
      </c>
    </row>
    <row spans="1:4" r="7">
      <c s="4" r="A7" t="s">
        <v>281</v>
      </c>
      <c s="4" r="D7" t="s">
        <v>282</v>
      </c>
    </row>
    <row spans="1:4" r="8">
      <c s="4" r="A8" t="s">
        <v>283</v>
      </c>
    </row>
    <row spans="1:4" r="9">
      <c s="3" r="A9" t="s">
        <v>278</v>
      </c>
    </row>
    <row spans="1:4" r="10">
      <c s="4" r="A10" t="s">
        <v>284</v>
      </c>
      <c s="7" r="C10" t="n">
        <v>15800000</v>
      </c>
      <c s="7" r="D10" t="n">
        <v>15800000</v>
      </c>
    </row>
    <row spans="1:4" r="11">
      <c s="4" r="A11" t="s">
        <v>285</v>
      </c>
    </row>
    <row spans="1:4" r="12">
      <c s="3" r="A12" t="s">
        <v>278</v>
      </c>
    </row>
    <row spans="1:4" r="13">
      <c s="4" r="A13" t="s">
        <v>286</v>
      </c>
      <c s="5" r="D13" t="n">
        <v>77500000</v>
      </c>
    </row>
    <row spans="1:4" r="14">
      <c s="4" r="A14" t="s">
        <v>287</v>
      </c>
      <c s="5" r="C14" t="n">
        <v>1300000</v>
      </c>
    </row>
    <row spans="1:4" r="15">
      <c s="4" r="A15" t="s">
        <v>288</v>
      </c>
    </row>
    <row spans="1:4" r="16">
      <c s="3" r="A16" t="s">
        <v>278</v>
      </c>
    </row>
    <row spans="1:4" r="17">
      <c s="4" r="A17" t="s">
        <v>289</v>
      </c>
      <c s="5" r="C17" t="n">
        <v>80000000</v>
      </c>
      <c s="5" r="D17" t="n">
        <v>80000000</v>
      </c>
    </row>
    <row spans="1:4" r="18">
      <c s="4" r="A18" t="s">
        <v>290</v>
      </c>
    </row>
    <row spans="1:4" r="19">
      <c s="3" r="A19" t="s">
        <v>278</v>
      </c>
    </row>
    <row spans="1:4" r="20">
      <c s="4" r="A20" t="s">
        <v>291</v>
      </c>
      <c s="5" r="D20" t="n">
        <v>3750000</v>
      </c>
    </row>
    <row spans="1:4" r="21">
      <c s="4" r="A21" t="s">
        <v>292</v>
      </c>
    </row>
    <row spans="1:4" r="22">
      <c s="3" r="A22" t="s">
        <v>278</v>
      </c>
    </row>
    <row spans="1:4" r="23">
      <c s="4" r="A23" t="s">
        <v>289</v>
      </c>
      <c s="7" r="C23" t="n">
        <v>34750000</v>
      </c>
      <c s="7" r="D23" t="n">
        <v>347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93</v>
      </c>
      <c s="2" r="B1" t="s">
        <v>2</v>
      </c>
      <c s="2" r="C1" t="s">
        <v>25</v>
      </c>
    </row>
    <row spans="1:3" r="2">
      <c s="3" r="A2" t="s">
        <v>294</v>
      </c>
    </row>
    <row spans="1:3" r="3">
      <c s="4" r="A3" t="s">
        <v>295</v>
      </c>
      <c s="7" r="B3" t="n">
        <v>0</v>
      </c>
      <c s="7" r="C3" t="n">
        <v>0</v>
      </c>
    </row>
    <row spans="1:3" r="4">
      <c s="4" r="A4" t="s">
        <v>296</v>
      </c>
      <c s="5" r="B4" t="n">
        <v>120</v>
      </c>
      <c s="5" r="C4" t="n">
        <v>460</v>
      </c>
    </row>
    <row spans="1:3" r="5">
      <c s="4" r="A5" t="s">
        <v>297</v>
      </c>
      <c s="5" r="B5" t="n">
        <v>1205</v>
      </c>
      <c s="5" r="C5" t="n">
        <v>979</v>
      </c>
    </row>
    <row spans="1:3" r="6">
      <c s="4" r="A6" t="s">
        <v>298</v>
      </c>
      <c s="5" r="B6" t="n">
        <v>1325</v>
      </c>
      <c s="5" r="C6" t="n">
        <v>1439</v>
      </c>
    </row>
    <row spans="1:3" r="7">
      <c s="4" r="A7" t="s">
        <v>299</v>
      </c>
      <c s="5" r="B7" t="n">
        <v>-1325</v>
      </c>
      <c s="5" r="C7" t="n">
        <v>-979</v>
      </c>
    </row>
    <row spans="1:3" r="8">
      <c s="4" r="A8" t="s">
        <v>300</v>
      </c>
      <c s="5" r="C8" t="n">
        <v>460</v>
      </c>
    </row>
    <row spans="1:3" r="9">
      <c s="4" r="A9" t="s">
        <v>298</v>
      </c>
      <c s="7" r="B9" t="n">
        <v>1325</v>
      </c>
      <c s="7" r="C9" t="n">
        <v>14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01</v>
      </c>
      <c s="2" r="B1" t="s">
        <v>2</v>
      </c>
      <c s="2" r="C1" t="s">
        <v>25</v>
      </c>
    </row>
    <row spans="1:3" r="2">
      <c s="3" r="A2" t="s">
        <v>302</v>
      </c>
    </row>
    <row spans="1:3" r="3">
      <c s="4" r="A3" t="s">
        <v>303</v>
      </c>
      <c s="7" r="B3" t="n">
        <v>267755</v>
      </c>
      <c s="7" r="C3" t="n">
        <v>241853</v>
      </c>
    </row>
    <row spans="1:3" r="4">
      <c s="4" r="A4" t="s">
        <v>304</v>
      </c>
      <c s="5" r="B4" t="n">
        <v>-40528</v>
      </c>
      <c s="5" r="C4" t="n">
        <v>-38826</v>
      </c>
    </row>
    <row spans="1:3" r="5">
      <c s="4" r="A5" t="s">
        <v>305</v>
      </c>
      <c s="5" r="B5" t="n">
        <v>227227</v>
      </c>
      <c s="5" r="C5" t="n">
        <v>203027</v>
      </c>
    </row>
    <row spans="1:3" r="6">
      <c s="4" r="A6" t="s">
        <v>306</v>
      </c>
    </row>
    <row spans="1:3" r="7">
      <c s="3" r="A7" t="s">
        <v>302</v>
      </c>
    </row>
    <row spans="1:3" r="8">
      <c s="4" r="A8" t="s">
        <v>303</v>
      </c>
      <c s="5" r="B8" t="n">
        <v>22717</v>
      </c>
      <c s="5" r="C8" t="n">
        <v>22315</v>
      </c>
    </row>
    <row spans="1:3" r="9">
      <c s="4" r="A9" t="s">
        <v>307</v>
      </c>
    </row>
    <row spans="1:3" r="10">
      <c s="3" r="A10" t="s">
        <v>302</v>
      </c>
    </row>
    <row spans="1:3" r="11">
      <c s="4" r="A11" t="s">
        <v>303</v>
      </c>
      <c s="5" r="B11" t="n">
        <v>220907</v>
      </c>
      <c s="5" r="C11" t="n">
        <v>196027</v>
      </c>
    </row>
    <row spans="1:3" r="12">
      <c s="4" r="A12" t="s">
        <v>308</v>
      </c>
    </row>
    <row spans="1:3" r="13">
      <c s="3" r="A13" t="s">
        <v>302</v>
      </c>
    </row>
    <row spans="1:3" r="14">
      <c s="4" r="A14" t="s">
        <v>303</v>
      </c>
      <c s="7" r="B14" t="n">
        <v>24131</v>
      </c>
      <c s="7" r="C14" t="n">
        <v>235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309</v>
      </c>
      <c s="2" r="B1" t="s">
        <v>69</v>
      </c>
      <c s="2" r="D1" t="s">
        <v>1</v>
      </c>
    </row>
    <row spans="1:6" r="2">
      <c s="2" r="B2" t="s">
        <v>2</v>
      </c>
      <c s="2" r="C2" t="s">
        <v>70</v>
      </c>
      <c s="2" r="D2" t="s">
        <v>2</v>
      </c>
      <c s="2" r="E2" t="s">
        <v>70</v>
      </c>
      <c s="2" r="F2" t="s">
        <v>25</v>
      </c>
    </row>
    <row spans="1:6" r="3">
      <c s="3" r="A3" t="s">
        <v>302</v>
      </c>
    </row>
    <row spans="1:6" r="4">
      <c s="4" r="A4" t="s">
        <v>310</v>
      </c>
      <c s="7" r="B4" t="n">
        <v>219300000</v>
      </c>
      <c s="7" r="D4" t="n">
        <v>219300000</v>
      </c>
      <c s="7" r="F4" t="n">
        <v>196000000</v>
      </c>
    </row>
    <row spans="1:6" r="5">
      <c s="4" r="A5" t="s">
        <v>311</v>
      </c>
      <c s="7" r="B5" t="n">
        <v>848000</v>
      </c>
      <c s="7" r="C5" t="n">
        <v>1200000</v>
      </c>
      <c s="7" r="D5" t="n">
        <v>1700000</v>
      </c>
      <c s="7" r="E5" t="n">
        <v>25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12</v>
      </c>
      <c s="2" r="B1" t="s">
        <v>2</v>
      </c>
      <c s="2" r="C1" t="s">
        <v>25</v>
      </c>
    </row>
    <row spans="1:3" r="2">
      <c s="3" r="A2" t="s">
        <v>313</v>
      </c>
    </row>
    <row spans="1:3" r="3">
      <c s="4" r="A3" t="s">
        <v>314</v>
      </c>
      <c s="7" r="B3" t="n">
        <v>-5054</v>
      </c>
      <c s="7" r="C3" t="n">
        <v>-5036</v>
      </c>
    </row>
    <row spans="1:3" r="4">
      <c s="4" r="A4" t="s">
        <v>315</v>
      </c>
      <c s="5" r="B4" t="n">
        <v>921</v>
      </c>
      <c s="5" r="C4" t="n">
        <v>939</v>
      </c>
    </row>
    <row spans="1:3" r="5">
      <c s="4" r="A5" t="s">
        <v>316</v>
      </c>
      <c s="5" r="C5" t="n">
        <v>460</v>
      </c>
    </row>
    <row spans="1:3" r="6">
      <c s="4" r="A6" t="s">
        <v>105</v>
      </c>
      <c s="5" r="B6" t="n">
        <v>2358</v>
      </c>
      <c s="5" r="C6" t="n">
        <v>2494</v>
      </c>
    </row>
    <row spans="1:3" r="7">
      <c s="4" r="A7" t="s">
        <v>317</v>
      </c>
      <c s="5" r="B7" t="n">
        <v>3279</v>
      </c>
      <c s="5" r="C7" t="n">
        <v>3893</v>
      </c>
    </row>
    <row spans="1:3" r="8">
      <c s="4" r="A8" t="s">
        <v>318</v>
      </c>
    </row>
    <row spans="1:3" r="9">
      <c s="3" r="A9" t="s">
        <v>313</v>
      </c>
    </row>
    <row spans="1:3" r="10">
      <c s="4" r="A10" t="s">
        <v>319</v>
      </c>
      <c s="7" r="B10" t="n">
        <v>5975</v>
      </c>
      <c s="7" r="C10" t="n">
        <v>59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20</v>
      </c>
      <c s="2" r="B1" t="s">
        <v>2</v>
      </c>
      <c s="2" r="C1" t="s">
        <v>25</v>
      </c>
    </row>
    <row spans="1:3" r="2">
      <c s="3" r="A2" t="s">
        <v>321</v>
      </c>
    </row>
    <row spans="1:3" r="3">
      <c s="4" r="A3" t="s">
        <v>322</v>
      </c>
      <c s="7" r="B3" t="n">
        <v>19684</v>
      </c>
      <c s="7" r="C3" t="n">
        <v>17186</v>
      </c>
    </row>
    <row spans="1:3" r="4">
      <c s="4" r="A4" t="s">
        <v>323</v>
      </c>
      <c s="5" r="B4" t="n">
        <v>526</v>
      </c>
      <c s="5" r="C4" t="n">
        <v>644</v>
      </c>
    </row>
    <row spans="1:3" r="5">
      <c s="4" r="A5" t="s">
        <v>43</v>
      </c>
      <c s="7" r="B5" t="n">
        <v>20210</v>
      </c>
      <c s="7" r="C5" t="n">
        <v>178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324</v>
      </c>
      <c s="2" r="B1" t="s">
        <v>325</v>
      </c>
      <c s="2" r="C1" t="s">
        <v>2</v>
      </c>
      <c s="2" r="D1" t="s">
        <v>70</v>
      </c>
      <c s="2" r="E1" t="s">
        <v>25</v>
      </c>
    </row>
    <row spans="1:5" r="2">
      <c s="3" r="A2" t="s">
        <v>326</v>
      </c>
    </row>
    <row spans="1:5" r="3">
      <c s="4" r="A3" t="s">
        <v>327</v>
      </c>
      <c s="7" r="D3" t="n">
        <v>194000</v>
      </c>
    </row>
    <row spans="1:5" r="4">
      <c s="4" r="A4" t="s">
        <v>328</v>
      </c>
    </row>
    <row spans="1:5" r="5">
      <c s="3" r="A5" t="s">
        <v>326</v>
      </c>
    </row>
    <row spans="1:5" r="6">
      <c s="4" r="A6" t="s">
        <v>329</v>
      </c>
      <c s="7" r="B6" t="n">
        <v>200000</v>
      </c>
      <c s="7" r="C6" t="n">
        <v>200000</v>
      </c>
      <c s="7" r="E6" t="n">
        <v>200000</v>
      </c>
    </row>
    <row spans="1:5" r="7">
      <c s="4" r="A7" t="s">
        <v>327</v>
      </c>
      <c s="5" r="B7" t="n">
        <v>192900</v>
      </c>
    </row>
    <row spans="1:5" r="8">
      <c s="4" r="A8" t="s">
        <v>330</v>
      </c>
      <c s="5" r="B8" t="n">
        <v>6000</v>
      </c>
    </row>
    <row spans="1:5" r="9">
      <c s="4" r="A9" t="s">
        <v>331</v>
      </c>
      <c s="5" r="B9" t="n">
        <v>1100</v>
      </c>
    </row>
    <row spans="1:5" r="10">
      <c s="4" r="A10" t="s">
        <v>332</v>
      </c>
      <c s="4" r="C10" t="s">
        <v>333</v>
      </c>
    </row>
    <row spans="1:5" r="11">
      <c s="4" r="A11" t="s">
        <v>334</v>
      </c>
    </row>
    <row spans="1:5" r="12">
      <c s="3" r="A12" t="s">
        <v>326</v>
      </c>
    </row>
    <row spans="1:5" r="13">
      <c s="4" r="A13" t="s">
        <v>327</v>
      </c>
      <c s="7" r="B13" t="n">
        <v>43200</v>
      </c>
    </row>
    <row spans="1:5" r="14">
      <c s="4" r="A14" t="s">
        <v>335</v>
      </c>
    </row>
    <row spans="1:5" r="15">
      <c s="3" r="A15" t="s">
        <v>326</v>
      </c>
    </row>
    <row spans="1:5" r="16">
      <c s="4" r="A16" t="s">
        <v>336</v>
      </c>
      <c s="4" r="C16" t="s">
        <v>3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8</v>
      </c>
      <c s="2" r="B1" t="s">
        <v>2</v>
      </c>
      <c s="2" r="C1" t="s">
        <v>25</v>
      </c>
      <c s="2" r="D1" t="s">
        <v>325</v>
      </c>
    </row>
    <row spans="1:4" r="2">
      <c s="3" r="A2" t="s">
        <v>339</v>
      </c>
    </row>
    <row spans="1:4" r="3">
      <c s="4" r="A3" t="s">
        <v>340</v>
      </c>
      <c s="7" r="B3" t="n">
        <v>200000</v>
      </c>
      <c s="7" r="C3" t="n">
        <v>200000</v>
      </c>
      <c s="7" r="D3" t="n">
        <v>200000</v>
      </c>
    </row>
    <row spans="1:4" r="4">
      <c s="4" r="A4" t="s">
        <v>341</v>
      </c>
      <c s="5" r="B4" t="n">
        <v>-39118</v>
      </c>
      <c s="5" r="C4" t="n">
        <v>-43092</v>
      </c>
    </row>
    <row spans="1:4" r="5">
      <c s="4" r="A5" t="s">
        <v>342</v>
      </c>
      <c s="7" r="B5" t="n">
        <v>160882</v>
      </c>
      <c s="7" r="C5" t="n">
        <v>1569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3</v>
      </c>
      <c s="2" r="B1" t="s">
        <v>69</v>
      </c>
      <c s="2" r="D1" t="s">
        <v>1</v>
      </c>
    </row>
    <row spans="1:5" r="2">
      <c s="2" r="B2" t="s">
        <v>2</v>
      </c>
      <c s="2" r="C2" t="s">
        <v>70</v>
      </c>
      <c s="2" r="D2" t="s">
        <v>2</v>
      </c>
      <c s="2" r="E2" t="s">
        <v>70</v>
      </c>
    </row>
    <row spans="1:5" r="3">
      <c s="3" r="A3" t="s">
        <v>344</v>
      </c>
    </row>
    <row spans="1:5" r="4">
      <c s="4" r="A4" t="s">
        <v>345</v>
      </c>
      <c s="7" r="B4" t="n">
        <v>1813</v>
      </c>
      <c s="7" r="C4" t="n">
        <v>262</v>
      </c>
      <c s="7" r="D4" t="n">
        <v>3625</v>
      </c>
      <c s="7" r="E4" t="n">
        <v>262</v>
      </c>
    </row>
    <row spans="1:5" r="5">
      <c s="4" r="A5" t="s">
        <v>346</v>
      </c>
      <c s="5" r="B5" t="n">
        <v>1965</v>
      </c>
      <c s="5" r="C5" t="n">
        <v>269</v>
      </c>
      <c s="5" r="D5" t="n">
        <v>3973</v>
      </c>
      <c s="5" r="E5" t="n">
        <v>269</v>
      </c>
    </row>
    <row spans="1:5" r="6">
      <c s="4" r="A6" t="s">
        <v>347</v>
      </c>
      <c s="5" r="B6" t="n">
        <v>35</v>
      </c>
      <c s="5" r="C6" t="n">
        <v>5</v>
      </c>
      <c s="5" r="D6" t="n">
        <v>70</v>
      </c>
      <c s="5" r="E6" t="n">
        <v>5</v>
      </c>
    </row>
    <row spans="1:5" r="7">
      <c s="4" r="A7" t="s">
        <v>348</v>
      </c>
      <c s="7" r="B7" t="n">
        <v>3813</v>
      </c>
      <c s="7" r="C7" t="n">
        <v>536</v>
      </c>
      <c s="7" r="D7" t="n">
        <v>7668</v>
      </c>
      <c s="7" r="E7" t="n">
        <v>5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38"/>
    <col customWidth="1" max="6" min="6" width="21"/>
    <col customWidth="1" max="7" min="7" width="38"/>
    <col customWidth="1" max="8" min="8" width="21"/>
    <col customWidth="1" max="9" min="9" width="21"/>
  </cols>
  <sheetData>
    <row spans="1:9" r="1">
      <c s="1" r="A1" t="s">
        <v>349</v>
      </c>
      <c s="2" r="B1" t="s">
        <v>276</v>
      </c>
      <c s="2" r="E1" t="s">
        <v>69</v>
      </c>
      <c s="2" r="G1" t="s">
        <v>1</v>
      </c>
    </row>
    <row spans="1:9" r="2">
      <c s="2" r="B2" t="s">
        <v>350</v>
      </c>
      <c s="2" r="C2" t="s">
        <v>351</v>
      </c>
      <c s="2" r="D2" t="s">
        <v>352</v>
      </c>
      <c s="2" r="E2" t="s">
        <v>353</v>
      </c>
      <c s="2" r="F2" t="s">
        <v>354</v>
      </c>
      <c s="2" r="G2" t="s">
        <v>353</v>
      </c>
      <c s="2" r="H2" t="s">
        <v>354</v>
      </c>
      <c s="2" r="I2" t="s">
        <v>355</v>
      </c>
    </row>
    <row spans="1:9" r="3">
      <c s="3" r="A3" t="s">
        <v>356</v>
      </c>
    </row>
    <row spans="1:9" r="4">
      <c s="4" r="A4" t="s">
        <v>357</v>
      </c>
      <c s="7" r="E4" t="n">
        <v>219300000</v>
      </c>
      <c s="7" r="G4" t="n">
        <v>219300000</v>
      </c>
      <c s="7" r="I4" t="n">
        <v>196000000</v>
      </c>
    </row>
    <row spans="1:9" r="5">
      <c s="4" r="A5" t="s">
        <v>38</v>
      </c>
      <c s="5" r="E5" t="n">
        <v>7100000</v>
      </c>
      <c s="5" r="G5" t="n">
        <v>7100000</v>
      </c>
      <c s="7" r="I5" t="n">
        <v>6707000</v>
      </c>
    </row>
    <row spans="1:9" r="6">
      <c s="4" r="A6" t="s">
        <v>358</v>
      </c>
      <c s="5" r="E6" t="n">
        <v>4500000</v>
      </c>
      <c s="5" r="G6" t="n">
        <v>4500000</v>
      </c>
    </row>
    <row spans="1:9" r="7">
      <c s="4" r="A7" t="s">
        <v>359</v>
      </c>
      <c s="5" r="E7" t="n">
        <v>12100000</v>
      </c>
      <c s="5" r="G7" t="n">
        <v>12100000</v>
      </c>
    </row>
    <row spans="1:9" r="8">
      <c s="4" r="A8" t="s">
        <v>360</v>
      </c>
      <c s="5" r="E8" t="n">
        <v>7900000</v>
      </c>
      <c s="5" r="G8" t="n">
        <v>7900000</v>
      </c>
    </row>
    <row spans="1:9" r="9">
      <c s="4" r="A9" t="s">
        <v>361</v>
      </c>
    </row>
    <row spans="1:9" r="10">
      <c s="3" r="A10" t="s">
        <v>356</v>
      </c>
    </row>
    <row spans="1:9" r="11">
      <c s="4" r="A11" t="s">
        <v>362</v>
      </c>
      <c s="5" r="E11" t="n">
        <v>7700000</v>
      </c>
      <c s="5" r="G11" t="n">
        <v>7700000</v>
      </c>
    </row>
    <row spans="1:9" r="12">
      <c s="4" r="A12" t="s">
        <v>363</v>
      </c>
      <c s="5" r="E12" t="n">
        <v>15900000</v>
      </c>
      <c s="5" r="G12" t="n">
        <v>15900000</v>
      </c>
    </row>
    <row spans="1:9" r="13">
      <c s="4" r="A13" t="s">
        <v>364</v>
      </c>
      <c s="5" r="E13" t="n">
        <v>32700000</v>
      </c>
      <c s="5" r="G13" t="n">
        <v>32700000</v>
      </c>
    </row>
    <row spans="1:9" r="14">
      <c s="4" r="A14" t="s">
        <v>365</v>
      </c>
      <c s="5" r="E14" t="n">
        <v>38200000</v>
      </c>
      <c s="5" r="G14" t="n">
        <v>38200000</v>
      </c>
    </row>
    <row spans="1:9" r="15">
      <c s="4" r="A15" t="s">
        <v>366</v>
      </c>
      <c s="5" r="E15" t="n">
        <v>36200000</v>
      </c>
      <c s="5" r="G15" t="n">
        <v>36200000</v>
      </c>
    </row>
    <row spans="1:9" r="16">
      <c s="4" r="A16" t="s">
        <v>367</v>
      </c>
      <c s="5" r="E16" t="n">
        <v>361900000</v>
      </c>
      <c s="5" r="G16" t="n">
        <v>361900000</v>
      </c>
    </row>
    <row spans="1:9" r="17">
      <c s="4" r="A17" t="s">
        <v>368</v>
      </c>
      <c s="5" r="E17" t="n">
        <v>2600000</v>
      </c>
      <c s="7" r="F17" t="n">
        <v>4500000</v>
      </c>
      <c s="5" r="G17" t="n">
        <v>1900000</v>
      </c>
      <c s="7" r="H17" t="n">
        <v>3800000</v>
      </c>
    </row>
    <row spans="1:9" r="18">
      <c s="4" r="A18" t="s">
        <v>369</v>
      </c>
      <c s="7" r="E18" t="n">
        <v>327000</v>
      </c>
      <c s="7" r="F18" t="n">
        <v>539000</v>
      </c>
      <c s="7" r="G18" t="n">
        <v>158000</v>
      </c>
      <c s="7" r="H18" t="n">
        <v>338000</v>
      </c>
    </row>
    <row spans="1:9" r="19">
      <c s="4" r="A19" t="s">
        <v>370</v>
      </c>
    </row>
    <row spans="1:9" r="20">
      <c s="3" r="A20" t="s">
        <v>356</v>
      </c>
    </row>
    <row spans="1:9" r="21">
      <c s="4" r="A21" t="s">
        <v>371</v>
      </c>
      <c s="5" r="E21" t="n">
        <v>100000</v>
      </c>
      <c s="5" r="G21" t="n">
        <v>100000</v>
      </c>
    </row>
    <row spans="1:9" r="22">
      <c s="4" r="A22" t="s">
        <v>372</v>
      </c>
      <c s="4" r="D22" t="s">
        <v>373</v>
      </c>
      <c s="4" r="G22" t="s">
        <v>374</v>
      </c>
    </row>
    <row spans="1:9" r="23">
      <c s="4" r="A23" t="s">
        <v>375</v>
      </c>
      <c s="5" r="E23" t="n">
        <v>2</v>
      </c>
      <c s="5" r="G23" t="n">
        <v>2</v>
      </c>
    </row>
    <row spans="1:9" r="24">
      <c s="4" r="A24" t="s">
        <v>376</v>
      </c>
      <c s="4" r="G24" t="s">
        <v>333</v>
      </c>
    </row>
    <row spans="1:9" r="25">
      <c s="4" r="A25" t="s">
        <v>377</v>
      </c>
      <c s="7" r="E25" t="n">
        <v>1400000</v>
      </c>
      <c s="7" r="G25" t="n">
        <v>1400000</v>
      </c>
    </row>
    <row spans="1:9" r="26">
      <c s="4" r="A26" t="s">
        <v>378</v>
      </c>
      <c s="5" r="D26" t="n">
        <v>26000</v>
      </c>
    </row>
    <row spans="1:9" r="27">
      <c s="4" r="A27" t="s">
        <v>362</v>
      </c>
      <c s="5" r="E27" t="n">
        <v>3100000</v>
      </c>
      <c s="5" r="G27" t="n">
        <v>3100000</v>
      </c>
    </row>
    <row spans="1:9" r="28">
      <c s="4" r="A28" t="s">
        <v>363</v>
      </c>
      <c s="5" r="E28" t="n">
        <v>5900000</v>
      </c>
      <c s="5" r="G28" t="n">
        <v>5900000</v>
      </c>
    </row>
    <row spans="1:9" r="29">
      <c s="4" r="A29" t="s">
        <v>364</v>
      </c>
      <c s="5" r="E29" t="n">
        <v>6000000</v>
      </c>
      <c s="5" r="G29" t="n">
        <v>6000000</v>
      </c>
    </row>
    <row spans="1:9" r="30">
      <c s="4" r="A30" t="s">
        <v>365</v>
      </c>
      <c s="5" r="E30" t="n">
        <v>6100000</v>
      </c>
      <c s="5" r="G30" t="n">
        <v>6100000</v>
      </c>
    </row>
    <row spans="1:9" r="31">
      <c s="4" r="A31" t="s">
        <v>366</v>
      </c>
      <c s="5" r="E31" t="n">
        <v>3600000</v>
      </c>
      <c s="7" r="G31" t="n">
        <v>3600000</v>
      </c>
    </row>
    <row spans="1:9" r="32">
      <c s="4" r="A32" t="s">
        <v>379</v>
      </c>
    </row>
    <row spans="1:9" r="33">
      <c s="3" r="A33" t="s">
        <v>356</v>
      </c>
    </row>
    <row spans="1:9" r="34">
      <c s="4" r="A34" t="s">
        <v>376</v>
      </c>
      <c s="4" r="G34" t="s">
        <v>333</v>
      </c>
    </row>
    <row spans="1:9" r="35">
      <c s="4" r="A35" t="s">
        <v>377</v>
      </c>
      <c s="5" r="E35" t="n">
        <v>9200000</v>
      </c>
      <c s="7" r="G35" t="n">
        <v>9200000</v>
      </c>
    </row>
    <row spans="1:9" r="36">
      <c s="4" r="A36" t="s">
        <v>378</v>
      </c>
      <c s="5" r="B36" t="n">
        <v>142000</v>
      </c>
    </row>
    <row spans="1:9" r="37">
      <c s="4" r="A37" t="s">
        <v>362</v>
      </c>
      <c s="5" r="E37" t="n">
        <v>3800000</v>
      </c>
      <c s="5" r="G37" t="n">
        <v>3800000</v>
      </c>
    </row>
    <row spans="1:9" r="38">
      <c s="4" r="A38" t="s">
        <v>363</v>
      </c>
      <c s="5" r="E38" t="n">
        <v>8700000</v>
      </c>
      <c s="5" r="G38" t="n">
        <v>8700000</v>
      </c>
    </row>
    <row spans="1:9" r="39">
      <c s="4" r="A39" t="s">
        <v>364</v>
      </c>
      <c s="5" r="E39" t="n">
        <v>25500000</v>
      </c>
      <c s="5" r="G39" t="n">
        <v>25500000</v>
      </c>
    </row>
    <row spans="1:9" r="40">
      <c s="4" r="A40" t="s">
        <v>365</v>
      </c>
      <c s="5" r="E40" t="n">
        <v>31000000</v>
      </c>
      <c s="5" r="G40" t="n">
        <v>31000000</v>
      </c>
    </row>
    <row spans="1:9" r="41">
      <c s="4" r="A41" t="s">
        <v>366</v>
      </c>
      <c s="5" r="E41" t="n">
        <v>31500000</v>
      </c>
      <c s="7" r="G41" t="n">
        <v>31500000</v>
      </c>
    </row>
    <row spans="1:9" r="42">
      <c s="4" r="A42" t="s">
        <v>380</v>
      </c>
      <c s="5" r="B42" t="n">
        <v>386000</v>
      </c>
      <c s="5" r="C42" t="n">
        <v>244000</v>
      </c>
    </row>
    <row spans="1:9" r="43">
      <c s="4" r="A43" t="s">
        <v>381</v>
      </c>
      <c s="4" r="C43" t="s">
        <v>382</v>
      </c>
    </row>
    <row spans="1:9" r="44">
      <c s="4" r="A44" t="s">
        <v>383</v>
      </c>
      <c s="4" r="G44" t="s">
        <v>384</v>
      </c>
    </row>
    <row spans="1:9" r="45">
      <c s="4" r="A45" t="s">
        <v>307</v>
      </c>
      <c s="5" r="E45" t="n">
        <v>220900000</v>
      </c>
      <c s="7" r="G45" t="n">
        <v>220900000</v>
      </c>
    </row>
    <row spans="1:9" r="46">
      <c s="4" r="A46" t="s">
        <v>357</v>
      </c>
      <c s="5" r="E46" t="n">
        <v>219300000</v>
      </c>
      <c s="5" r="G46" t="n">
        <v>219300000</v>
      </c>
    </row>
    <row spans="1:9" r="47">
      <c s="4" r="A47" t="s">
        <v>38</v>
      </c>
      <c s="5" r="E47" t="n">
        <v>7100000</v>
      </c>
      <c s="7" r="G47" t="n">
        <v>7100000</v>
      </c>
    </row>
    <row spans="1:9" r="48">
      <c s="4" r="A48" t="s">
        <v>385</v>
      </c>
      <c s="4" r="G48" t="s">
        <v>386</v>
      </c>
    </row>
    <row spans="1:9" r="49">
      <c s="4" r="A49" t="s">
        <v>387</v>
      </c>
      <c s="5" r="G49" t="n">
        <v>3</v>
      </c>
    </row>
    <row spans="1:9" r="50">
      <c s="4" r="A50" t="s">
        <v>367</v>
      </c>
      <c s="5" r="E50" t="n">
        <v>357400000</v>
      </c>
      <c s="7" r="G50" t="n">
        <v>357400000</v>
      </c>
    </row>
    <row spans="1:9" r="51">
      <c s="4" r="A51" t="s">
        <v>388</v>
      </c>
    </row>
    <row spans="1:9" r="52">
      <c s="3" r="A52" t="s">
        <v>356</v>
      </c>
    </row>
    <row spans="1:9" r="53">
      <c s="4" r="A53" t="s">
        <v>362</v>
      </c>
      <c s="5" r="E53" t="n">
        <v>500000</v>
      </c>
      <c s="5" r="G53" t="n">
        <v>500000</v>
      </c>
    </row>
    <row spans="1:9" r="54">
      <c s="4" r="A54" t="s">
        <v>363</v>
      </c>
      <c s="5" r="E54" t="n">
        <v>1100000</v>
      </c>
      <c s="5" r="G54" t="n">
        <v>1100000</v>
      </c>
    </row>
    <row spans="1:9" r="55">
      <c s="4" r="A55" t="s">
        <v>364</v>
      </c>
      <c s="5" r="E55" t="n">
        <v>1100000</v>
      </c>
      <c s="5" r="G55" t="n">
        <v>1100000</v>
      </c>
    </row>
    <row spans="1:9" r="56">
      <c s="4" r="A56" t="s">
        <v>365</v>
      </c>
      <c s="5" r="E56" t="n">
        <v>1100000</v>
      </c>
      <c s="5" r="G56" t="n">
        <v>1100000</v>
      </c>
    </row>
    <row spans="1:9" r="57">
      <c s="4" r="A57" t="s">
        <v>366</v>
      </c>
      <c s="5" r="E57" t="n">
        <v>1100000</v>
      </c>
      <c s="5" r="G57" t="n">
        <v>1100000</v>
      </c>
    </row>
    <row spans="1:9" r="58">
      <c s="4" r="A58" t="s">
        <v>380</v>
      </c>
      <c s="5" r="C58" t="n">
        <v>22000</v>
      </c>
    </row>
    <row spans="1:9" r="59">
      <c s="4" r="A59" t="s">
        <v>385</v>
      </c>
      <c s="4" r="C59" t="s">
        <v>282</v>
      </c>
    </row>
    <row spans="1:9" r="60">
      <c s="4" r="A60" t="s">
        <v>367</v>
      </c>
      <c s="7" r="E60" t="n">
        <v>4500000</v>
      </c>
      <c s="7" r="G60" t="n">
        <v>4500000</v>
      </c>
    </row>
    <row spans="1:9" r="61">
      <c s="4" r="A61" t="s">
        <v>389</v>
      </c>
      <c s="5" r="C61" t="n">
        <v>2014</v>
      </c>
    </row>
    <row spans="1:9" r="62">
      <c s="4" r="A62" t="s">
        <v>390</v>
      </c>
      <c s="4" r="C62" t="s">
        <v>333</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v>
      </c>
      <c s="2" r="B1" t="s">
        <v>69</v>
      </c>
      <c s="2" r="D1" t="s">
        <v>1</v>
      </c>
    </row>
    <row spans="1:5" r="2">
      <c s="2" r="B2" t="s">
        <v>2</v>
      </c>
      <c s="2" r="C2" t="s">
        <v>70</v>
      </c>
      <c s="2" r="D2" t="s">
        <v>2</v>
      </c>
      <c s="2" r="E2" t="s">
        <v>70</v>
      </c>
    </row>
    <row spans="1:5" r="3">
      <c s="4" r="A3" t="s">
        <v>88</v>
      </c>
      <c s="7" r="B3" t="n">
        <v>-63160</v>
      </c>
      <c s="7" r="C3" t="n">
        <v>-56921</v>
      </c>
      <c s="7" r="D3" t="n">
        <v>-115835</v>
      </c>
      <c s="7" r="E3" t="n">
        <v>-106743</v>
      </c>
    </row>
    <row spans="1:5" r="4">
      <c s="3" r="A4" t="s">
        <v>92</v>
      </c>
    </row>
    <row spans="1:5" r="5">
      <c s="4" r="A5" t="s">
        <v>93</v>
      </c>
      <c s="5" r="B5" t="n">
        <v>-77</v>
      </c>
      <c s="5" r="C5" t="n">
        <v>3</v>
      </c>
      <c s="5" r="D5" t="n">
        <v>159</v>
      </c>
      <c s="5" r="E5" t="n">
        <v>2</v>
      </c>
    </row>
    <row spans="1:5" r="6">
      <c s="4" r="A6" t="s">
        <v>94</v>
      </c>
      <c s="5" r="B6" t="n">
        <v>-495</v>
      </c>
      <c s="5" r="C6" t="n">
        <v>41</v>
      </c>
      <c s="5" r="D6" t="n">
        <v>-418</v>
      </c>
      <c s="5" r="E6" t="n">
        <v>82</v>
      </c>
    </row>
    <row spans="1:5" r="7">
      <c s="4" r="A7" t="s">
        <v>95</v>
      </c>
      <c s="5" r="B7" t="n">
        <v>-572</v>
      </c>
      <c s="5" r="C7" t="n">
        <v>44</v>
      </c>
      <c s="5" r="D7" t="n">
        <v>-259</v>
      </c>
      <c s="5" r="E7" t="n">
        <v>84</v>
      </c>
    </row>
    <row spans="1:5" r="8">
      <c s="4" r="A8" t="s">
        <v>96</v>
      </c>
      <c s="7" r="B8" t="n">
        <v>-63732</v>
      </c>
      <c s="7" r="C8" t="n">
        <v>-56877</v>
      </c>
      <c s="7" r="D8" t="n">
        <v>-116094</v>
      </c>
      <c s="7" r="E8" t="n">
        <v>-1066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91</v>
      </c>
      <c s="2" r="B1" t="s">
        <v>69</v>
      </c>
      <c s="2" r="D1" t="s">
        <v>1</v>
      </c>
    </row>
    <row spans="1:5" r="2">
      <c s="2" r="B2" t="s">
        <v>2</v>
      </c>
      <c s="2" r="C2" t="s">
        <v>70</v>
      </c>
      <c s="2" r="D2" t="s">
        <v>2</v>
      </c>
      <c s="2" r="E2" t="s">
        <v>70</v>
      </c>
    </row>
    <row spans="1:5" r="3">
      <c s="3" r="A3" t="s">
        <v>392</v>
      </c>
    </row>
    <row spans="1:5" r="4">
      <c s="4" r="A4" t="s">
        <v>393</v>
      </c>
      <c s="7" r="D4" t="n">
        <v>80801</v>
      </c>
    </row>
    <row spans="1:5" r="5">
      <c s="4" r="A5" t="s">
        <v>394</v>
      </c>
      <c s="5" r="D5" t="n">
        <v>2621</v>
      </c>
    </row>
    <row spans="1:5" r="6">
      <c s="4" r="A6" t="s">
        <v>101</v>
      </c>
      <c s="5" r="D6" t="n">
        <v>19078</v>
      </c>
    </row>
    <row spans="1:5" r="7">
      <c s="4" r="A7" t="s">
        <v>395</v>
      </c>
      <c s="5" r="D7" t="n">
        <v>-175</v>
      </c>
    </row>
    <row spans="1:5" r="8">
      <c s="4" r="A8" t="s">
        <v>396</v>
      </c>
      <c s="7" r="B8" t="n">
        <v>-572</v>
      </c>
      <c s="7" r="C8" t="n">
        <v>44</v>
      </c>
      <c s="5" r="D8" t="n">
        <v>-259</v>
      </c>
      <c s="7" r="E8" t="n">
        <v>84</v>
      </c>
    </row>
    <row spans="1:5" r="9">
      <c s="4" r="A9" t="s">
        <v>88</v>
      </c>
      <c s="5" r="B9" t="n">
        <v>-63160</v>
      </c>
      <c s="7" r="C9" t="n">
        <v>-56921</v>
      </c>
      <c s="5" r="D9" t="n">
        <v>-115835</v>
      </c>
      <c s="7" r="E9" t="n">
        <v>-106743</v>
      </c>
    </row>
    <row spans="1:5" r="10">
      <c s="4" r="A10" t="s">
        <v>397</v>
      </c>
      <c s="7" r="B10" t="n">
        <v>-13767</v>
      </c>
      <c s="7" r="D10" t="n">
        <v>-13767</v>
      </c>
    </row>
    <row spans="1:5" r="11">
      <c s="4" r="A11" t="s">
        <v>398</v>
      </c>
    </row>
    <row spans="1:5" r="12">
      <c s="3" r="A12" t="s">
        <v>392</v>
      </c>
    </row>
    <row spans="1:5" r="13">
      <c s="4" r="A13" t="s">
        <v>399</v>
      </c>
      <c s="5" r="D13" t="n">
        <v>187294094</v>
      </c>
    </row>
    <row spans="1:5" r="14">
      <c s="4" r="A14" t="s">
        <v>393</v>
      </c>
      <c s="7" r="D14" t="n">
        <v>187</v>
      </c>
    </row>
    <row spans="1:5" r="15">
      <c s="4" r="A15" t="s">
        <v>400</v>
      </c>
      <c s="5" r="D15" t="n">
        <v>1420060</v>
      </c>
    </row>
    <row spans="1:5" r="16">
      <c s="4" r="A16" t="s">
        <v>394</v>
      </c>
      <c s="7" r="D16" t="n">
        <v>2</v>
      </c>
    </row>
    <row spans="1:5" r="17">
      <c s="4" r="A17" t="s">
        <v>401</v>
      </c>
      <c s="5" r="B17" t="n">
        <v>188714514</v>
      </c>
      <c s="5" r="D17" t="n">
        <v>188714514</v>
      </c>
    </row>
    <row spans="1:5" r="18">
      <c s="4" r="A18" t="s">
        <v>397</v>
      </c>
      <c s="7" r="B18" t="n">
        <v>189</v>
      </c>
      <c s="7" r="D18" t="n">
        <v>189</v>
      </c>
    </row>
    <row spans="1:5" r="19">
      <c s="4" r="A19" t="s">
        <v>402</v>
      </c>
    </row>
    <row spans="1:5" r="20">
      <c s="3" r="A20" t="s">
        <v>392</v>
      </c>
    </row>
    <row spans="1:5" r="21">
      <c s="4" r="A21" t="s">
        <v>393</v>
      </c>
      <c s="5" r="D21" t="n">
        <v>1299394</v>
      </c>
    </row>
    <row spans="1:5" r="22">
      <c s="4" r="A22" t="s">
        <v>394</v>
      </c>
      <c s="5" r="D22" t="n">
        <v>2620</v>
      </c>
    </row>
    <row spans="1:5" r="23">
      <c s="4" r="A23" t="s">
        <v>101</v>
      </c>
      <c s="5" r="D23" t="n">
        <v>19078</v>
      </c>
    </row>
    <row spans="1:5" r="24">
      <c s="4" r="A24" t="s">
        <v>395</v>
      </c>
      <c s="5" r="D24" t="n">
        <v>-175</v>
      </c>
    </row>
    <row spans="1:5" r="25">
      <c s="4" r="A25" t="s">
        <v>397</v>
      </c>
      <c s="5" r="B25" t="n">
        <v>1320917</v>
      </c>
      <c s="5" r="D25" t="n">
        <v>1320917</v>
      </c>
    </row>
    <row spans="1:5" r="26">
      <c s="4" r="A26" t="s">
        <v>403</v>
      </c>
    </row>
    <row spans="1:5" r="27">
      <c s="3" r="A27" t="s">
        <v>392</v>
      </c>
    </row>
    <row spans="1:5" r="28">
      <c s="4" r="A28" t="s">
        <v>393</v>
      </c>
      <c s="5" r="D28" t="n">
        <v>-4185</v>
      </c>
    </row>
    <row spans="1:5" r="29">
      <c s="4" r="A29" t="s">
        <v>396</v>
      </c>
      <c s="5" r="D29" t="n">
        <v>-259</v>
      </c>
    </row>
    <row spans="1:5" r="30">
      <c s="4" r="A30" t="s">
        <v>397</v>
      </c>
      <c s="5" r="B30" t="n">
        <v>-4444</v>
      </c>
      <c s="5" r="D30" t="n">
        <v>-4444</v>
      </c>
    </row>
    <row spans="1:5" r="31">
      <c s="4" r="A31" t="s">
        <v>404</v>
      </c>
    </row>
    <row spans="1:5" r="32">
      <c s="3" r="A32" t="s">
        <v>392</v>
      </c>
    </row>
    <row spans="1:5" r="33">
      <c s="4" r="A33" t="s">
        <v>393</v>
      </c>
      <c s="5" r="D33" t="n">
        <v>-1214595</v>
      </c>
    </row>
    <row spans="1:5" r="34">
      <c s="4" r="A34" t="s">
        <v>88</v>
      </c>
      <c s="5" r="D34" t="n">
        <v>-115835</v>
      </c>
    </row>
    <row spans="1:5" r="35">
      <c s="4" r="A35" t="s">
        <v>397</v>
      </c>
      <c s="7" r="B35" t="n">
        <v>-1330429</v>
      </c>
      <c s="7" r="D35" t="n">
        <v>-13304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05</v>
      </c>
      <c s="2" r="B1" t="s">
        <v>2</v>
      </c>
      <c s="2" r="C1" t="s">
        <v>25</v>
      </c>
      <c s="2" r="D1" t="s">
        <v>325</v>
      </c>
    </row>
    <row spans="1:4" r="2">
      <c s="3" r="A2" t="s">
        <v>406</v>
      </c>
    </row>
    <row spans="1:4" r="3">
      <c s="4" r="A3" t="s">
        <v>407</v>
      </c>
      <c s="7" r="B3" t="n">
        <v>231500</v>
      </c>
      <c s="7" r="C3" t="n">
        <v>203400</v>
      </c>
    </row>
    <row spans="1:4" r="4">
      <c s="4" r="A4" t="s">
        <v>328</v>
      </c>
    </row>
    <row spans="1:4" r="5">
      <c s="3" r="A5" t="s">
        <v>406</v>
      </c>
    </row>
    <row spans="1:4" r="6">
      <c s="4" r="A6" t="s">
        <v>408</v>
      </c>
      <c s="7" r="B6" t="n">
        <v>200000</v>
      </c>
      <c s="7" r="C6" t="n">
        <v>200000</v>
      </c>
      <c s="7" r="D6" t="n">
        <v>2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24"/>
    <col customWidth="1" max="6" min="6" width="14"/>
    <col customWidth="1" max="7" min="7" width="14"/>
  </cols>
  <sheetData>
    <row spans="1:7" r="1">
      <c s="1" r="A1" t="s">
        <v>409</v>
      </c>
      <c s="2" r="B1" t="s">
        <v>276</v>
      </c>
      <c s="2" r="E1" t="s">
        <v>1</v>
      </c>
    </row>
    <row spans="1:7" r="2">
      <c s="2" r="B2" t="s">
        <v>70</v>
      </c>
      <c s="2" r="C2" t="s">
        <v>410</v>
      </c>
      <c s="2" r="D2" t="s">
        <v>411</v>
      </c>
      <c s="2" r="E2" t="s">
        <v>2</v>
      </c>
      <c s="2" r="F2" t="s">
        <v>70</v>
      </c>
      <c s="2" r="G2" t="s">
        <v>412</v>
      </c>
    </row>
    <row spans="1:7" r="3">
      <c s="3" r="A3" t="s">
        <v>413</v>
      </c>
    </row>
    <row spans="1:7" r="4">
      <c s="4" r="A4" t="s">
        <v>414</v>
      </c>
      <c s="4" r="E4" t="s">
        <v>282</v>
      </c>
    </row>
    <row spans="1:7" r="5">
      <c s="4" r="A5" t="s">
        <v>415</v>
      </c>
    </row>
    <row spans="1:7" r="6">
      <c s="3" r="A6" t="s">
        <v>413</v>
      </c>
    </row>
    <row spans="1:7" r="7">
      <c s="4" r="A7" t="s">
        <v>416</v>
      </c>
      <c s="5" r="E7" t="n">
        <v>9451009</v>
      </c>
    </row>
    <row spans="1:7" r="8">
      <c s="4" r="A8" t="s">
        <v>417</v>
      </c>
    </row>
    <row spans="1:7" r="9">
      <c s="3" r="A9" t="s">
        <v>413</v>
      </c>
    </row>
    <row spans="1:7" r="10">
      <c s="4" r="A10" t="s">
        <v>418</v>
      </c>
      <c s="5" r="G10" t="n">
        <v>500000</v>
      </c>
    </row>
    <row spans="1:7" r="11">
      <c s="4" r="A11" t="s">
        <v>419</v>
      </c>
      <c s="5" r="B11" t="n">
        <v>750000</v>
      </c>
      <c s="5" r="C11" t="n">
        <v>750000</v>
      </c>
      <c s="5" r="D11" t="n">
        <v>500000</v>
      </c>
    </row>
    <row spans="1:7" r="12">
      <c s="4" r="A12" t="s">
        <v>420</v>
      </c>
      <c s="4" r="D12" t="s">
        <v>421</v>
      </c>
    </row>
    <row spans="1:7" r="13">
      <c s="4" r="A13" t="s">
        <v>422</v>
      </c>
      <c s="5" r="E13" t="n">
        <v>128151</v>
      </c>
      <c s="5" r="F13" t="n">
        <v>118644</v>
      </c>
    </row>
    <row spans="1:7" r="14">
      <c s="4" r="A14" t="s">
        <v>423</v>
      </c>
    </row>
    <row spans="1:7" r="15">
      <c s="3" r="A15" t="s">
        <v>413</v>
      </c>
    </row>
    <row spans="1:7" r="16">
      <c s="4" r="A16" t="s">
        <v>424</v>
      </c>
      <c s="4" r="D16" t="s">
        <v>425</v>
      </c>
    </row>
    <row spans="1:7" r="17">
      <c s="4" r="A17" t="s">
        <v>426</v>
      </c>
    </row>
    <row spans="1:7" r="18">
      <c s="3" r="A18" t="s">
        <v>413</v>
      </c>
    </row>
    <row spans="1:7" r="19">
      <c s="4" r="A19" t="s">
        <v>414</v>
      </c>
      <c s="4" r="E19" t="s">
        <v>282</v>
      </c>
    </row>
    <row spans="1:7" r="20">
      <c s="4" r="A20" t="s">
        <v>427</v>
      </c>
    </row>
    <row spans="1:7" r="21">
      <c s="3" r="A21" t="s">
        <v>413</v>
      </c>
    </row>
    <row spans="1:7" r="22">
      <c s="4" r="A22" t="s">
        <v>428</v>
      </c>
      <c s="4" r="E22" t="s">
        <v>429</v>
      </c>
    </row>
    <row spans="1:7" r="23">
      <c s="4" r="A23" t="s">
        <v>430</v>
      </c>
    </row>
    <row spans="1:7" r="24">
      <c s="3" r="A24" t="s">
        <v>413</v>
      </c>
    </row>
    <row spans="1:7" r="25">
      <c s="4" r="A25" t="s">
        <v>428</v>
      </c>
      <c s="4" r="E25" t="s">
        <v>431</v>
      </c>
    </row>
    <row spans="1:7" r="26">
      <c s="4" r="A26" t="s">
        <v>432</v>
      </c>
    </row>
    <row spans="1:7" r="27">
      <c s="3" r="A27" t="s">
        <v>413</v>
      </c>
    </row>
    <row spans="1:7" r="28">
      <c s="4" r="A28" t="s">
        <v>433</v>
      </c>
      <c s="10" r="E28" t="n">
        <v>6.8</v>
      </c>
      <c s="10" r="F28" t="n">
        <v>4.1</v>
      </c>
    </row>
    <row spans="1:7" r="29">
      <c s="4" r="A29" t="s">
        <v>434</v>
      </c>
    </row>
    <row spans="1:7" r="30">
      <c s="3" r="A30" t="s">
        <v>413</v>
      </c>
    </row>
    <row spans="1:7" r="31">
      <c s="4" r="A31" t="s">
        <v>435</v>
      </c>
      <c s="10" r="E31" t="n">
        <v>21.4</v>
      </c>
    </row>
    <row spans="1:7" r="32">
      <c s="4" r="A32" t="s">
        <v>436</v>
      </c>
      <c s="4" r="E32" t="s">
        <v>437</v>
      </c>
    </row>
    <row spans="1:7" r="33">
      <c s="4" r="A33" t="s">
        <v>438</v>
      </c>
    </row>
    <row spans="1:7" r="34">
      <c s="3" r="A34" t="s">
        <v>413</v>
      </c>
    </row>
    <row spans="1:7" r="35">
      <c s="4" r="A35" t="s">
        <v>439</v>
      </c>
      <c s="4" r="E35" t="s">
        <v>44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1</v>
      </c>
      <c s="2" r="B1" t="s">
        <v>69</v>
      </c>
      <c s="2" r="D1" t="s">
        <v>1</v>
      </c>
    </row>
    <row spans="1:5" r="2">
      <c s="2" r="B2" t="s">
        <v>2</v>
      </c>
      <c s="2" r="C2" t="s">
        <v>70</v>
      </c>
      <c s="2" r="D2" t="s">
        <v>2</v>
      </c>
      <c s="2" r="E2" t="s">
        <v>70</v>
      </c>
    </row>
    <row spans="1:5" r="3">
      <c s="3" r="A3" t="s">
        <v>413</v>
      </c>
    </row>
    <row spans="1:5" r="4">
      <c s="4" r="A4" t="s">
        <v>442</v>
      </c>
      <c s="7" r="B4" t="n">
        <v>10644</v>
      </c>
      <c s="7" r="C4" t="n">
        <v>8449</v>
      </c>
      <c s="7" r="D4" t="n">
        <v>19078</v>
      </c>
      <c s="7" r="E4" t="n">
        <v>16945</v>
      </c>
    </row>
    <row spans="1:5" r="5">
      <c s="4" r="A5" t="s">
        <v>77</v>
      </c>
    </row>
    <row spans="1:5" r="6">
      <c s="3" r="A6" t="s">
        <v>413</v>
      </c>
    </row>
    <row spans="1:5" r="7">
      <c s="4" r="A7" t="s">
        <v>442</v>
      </c>
      <c s="5" r="B7" t="n">
        <v>4180</v>
      </c>
      <c s="5" r="C7" t="n">
        <v>3633</v>
      </c>
      <c s="5" r="D7" t="n">
        <v>7996</v>
      </c>
      <c s="5" r="E7" t="n">
        <v>7341</v>
      </c>
    </row>
    <row spans="1:5" r="8">
      <c s="4" r="A8" t="s">
        <v>78</v>
      </c>
    </row>
    <row spans="1:5" r="9">
      <c s="3" r="A9" t="s">
        <v>413</v>
      </c>
    </row>
    <row spans="1:5" r="10">
      <c s="4" r="A10" t="s">
        <v>442</v>
      </c>
      <c s="5" r="B10" t="n">
        <v>6464</v>
      </c>
      <c s="5" r="C10" t="n">
        <v>4816</v>
      </c>
      <c s="5" r="D10" t="n">
        <v>11082</v>
      </c>
      <c s="5" r="E10" t="n">
        <v>9604</v>
      </c>
    </row>
    <row spans="1:5" r="11">
      <c s="4" r="A11" t="s">
        <v>443</v>
      </c>
    </row>
    <row spans="1:5" r="12">
      <c s="3" r="A12" t="s">
        <v>413</v>
      </c>
    </row>
    <row spans="1:5" r="13">
      <c s="4" r="A13" t="s">
        <v>442</v>
      </c>
      <c s="5" r="B13" t="n">
        <v>120</v>
      </c>
      <c s="5" r="C13" t="n">
        <v>107</v>
      </c>
      <c s="5" r="D13" t="n">
        <v>246</v>
      </c>
      <c s="5" r="E13" t="n">
        <v>275</v>
      </c>
    </row>
    <row spans="1:5" r="14">
      <c s="4" r="A14" t="s">
        <v>426</v>
      </c>
    </row>
    <row spans="1:5" r="15">
      <c s="3" r="A15" t="s">
        <v>413</v>
      </c>
    </row>
    <row spans="1:5" r="16">
      <c s="4" r="A16" t="s">
        <v>442</v>
      </c>
      <c s="5" r="B16" t="n">
        <v>4129</v>
      </c>
      <c s="5" r="C16" t="n">
        <v>4164</v>
      </c>
      <c s="5" r="D16" t="n">
        <v>8371</v>
      </c>
      <c s="5" r="E16" t="n">
        <v>8844</v>
      </c>
    </row>
    <row spans="1:5" r="17">
      <c s="4" r="A17" t="s">
        <v>432</v>
      </c>
    </row>
    <row spans="1:5" r="18">
      <c s="3" r="A18" t="s">
        <v>413</v>
      </c>
    </row>
    <row spans="1:5" r="19">
      <c s="4" r="A19" t="s">
        <v>442</v>
      </c>
      <c s="7" r="B19" t="n">
        <v>6395</v>
      </c>
      <c s="7" r="C19" t="n">
        <v>4178</v>
      </c>
      <c s="7" r="D19" t="n">
        <v>10461</v>
      </c>
      <c s="7" r="E19" t="n">
        <v>78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10"/>
  </cols>
  <sheetData>
    <row spans="1:2" r="1">
      <c s="1" r="A1" t="s">
        <v>444</v>
      </c>
      <c s="2" r="B1" t="s">
        <v>298</v>
      </c>
    </row>
    <row spans="1:2" r="2">
      <c s="3" r="A2" t="s">
        <v>445</v>
      </c>
    </row>
    <row spans="1:2" r="3">
      <c s="4" r="A3" t="s">
        <v>446</v>
      </c>
      <c s="5" r="B3" t="n">
        <v>10148087</v>
      </c>
    </row>
    <row spans="1:2" r="4">
      <c s="4" r="A4" t="s">
        <v>447</v>
      </c>
      <c s="5" r="B4" t="n">
        <v>895730</v>
      </c>
    </row>
    <row spans="1:2" r="5">
      <c s="4" r="A5" t="s">
        <v>448</v>
      </c>
      <c s="5" r="B5" t="n">
        <v>-378848</v>
      </c>
    </row>
    <row spans="1:2" r="6">
      <c s="4" r="A6" t="s">
        <v>449</v>
      </c>
      <c s="5" r="B6" t="n">
        <v>-518321</v>
      </c>
    </row>
    <row spans="1:2" r="7">
      <c s="4" r="A7" t="s">
        <v>450</v>
      </c>
      <c s="5" r="B7" t="n">
        <v>10146648</v>
      </c>
    </row>
    <row spans="1:2" r="8">
      <c s="3" r="A8" t="s">
        <v>451</v>
      </c>
    </row>
    <row spans="1:2" r="9">
      <c s="4" r="A9" t="s">
        <v>446</v>
      </c>
      <c s="8" r="B9" t="n">
        <v>10.09</v>
      </c>
    </row>
    <row spans="1:2" r="10">
      <c s="4" r="A10" t="s">
        <v>447</v>
      </c>
      <c s="11" r="B10" t="n">
        <v>8.06</v>
      </c>
    </row>
    <row spans="1:2" r="11">
      <c s="4" r="A11" t="s">
        <v>448</v>
      </c>
      <c s="11" r="B11" t="n">
        <v>10.41</v>
      </c>
    </row>
    <row spans="1:2" r="12">
      <c s="4" r="A12" t="s">
        <v>449</v>
      </c>
      <c s="11" r="B12" t="n">
        <v>5.94</v>
      </c>
    </row>
    <row spans="1:2" r="13">
      <c s="4" r="A13" t="s">
        <v>450</v>
      </c>
      <c s="8" r="B13" t="n">
        <v>10.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r="A1" t="s">
        <v>452</v>
      </c>
      <c s="2" r="B1" t="s">
        <v>298</v>
      </c>
    </row>
    <row spans="1:2" r="2">
      <c s="3" r="A2" t="s">
        <v>445</v>
      </c>
    </row>
    <row spans="1:2" r="3">
      <c s="4" r="A3" t="s">
        <v>453</v>
      </c>
      <c s="5" r="B3" t="n">
        <v>3503153</v>
      </c>
    </row>
    <row spans="1:2" r="4">
      <c s="4" r="A4" t="s">
        <v>454</v>
      </c>
      <c s="5" r="B4" t="n">
        <v>3002575</v>
      </c>
    </row>
    <row spans="1:2" r="5">
      <c s="4" r="A5" t="s">
        <v>448</v>
      </c>
      <c s="5" r="B5" t="n">
        <v>-66793</v>
      </c>
    </row>
    <row spans="1:2" r="6">
      <c s="4" r="A6" t="s">
        <v>455</v>
      </c>
      <c s="5" r="B6" t="n">
        <v>-937137</v>
      </c>
    </row>
    <row spans="1:2" r="7">
      <c s="4" r="A7" t="s">
        <v>456</v>
      </c>
      <c s="5" r="B7" t="n">
        <v>5501798</v>
      </c>
    </row>
    <row spans="1:2" r="8">
      <c s="3" r="A8" t="s">
        <v>451</v>
      </c>
    </row>
    <row spans="1:2" r="9">
      <c s="4" r="A9" t="s">
        <v>457</v>
      </c>
      <c s="8" r="B9" t="n">
        <v>9.970000000000001</v>
      </c>
    </row>
    <row spans="1:2" r="10">
      <c s="4" r="A10" t="s">
        <v>454</v>
      </c>
      <c s="11" r="B10" t="n">
        <v>8.699999999999999</v>
      </c>
    </row>
    <row spans="1:2" r="11">
      <c s="4" r="A11" t="s">
        <v>448</v>
      </c>
      <c s="11" r="B11" t="n">
        <v>7.83</v>
      </c>
    </row>
    <row spans="1:2" r="12">
      <c s="4" r="A12" t="s">
        <v>455</v>
      </c>
      <c s="11" r="B12" t="n">
        <v>10.12</v>
      </c>
    </row>
    <row spans="1:2" r="13">
      <c s="4" r="A13" t="s">
        <v>458</v>
      </c>
      <c s="8" r="B13" t="n">
        <v>9.2799999999999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459</v>
      </c>
      <c s="2" r="B1" t="s">
        <v>298</v>
      </c>
    </row>
    <row spans="1:2" r="2">
      <c s="4" r="A2" t="s">
        <v>460</v>
      </c>
    </row>
    <row spans="1:2" r="3">
      <c s="3" r="A3" t="s">
        <v>413</v>
      </c>
    </row>
    <row spans="1:2" r="4">
      <c s="4" r="A4" t="s">
        <v>461</v>
      </c>
      <c s="5" r="B4" t="n">
        <v>2012</v>
      </c>
    </row>
    <row spans="1:2" r="5">
      <c s="4" r="A5" t="s">
        <v>462</v>
      </c>
      <c s="5" r="B5" t="n">
        <v>121200</v>
      </c>
    </row>
    <row spans="1:2" r="6">
      <c s="4" r="A6" t="s">
        <v>463</v>
      </c>
      <c s="4" r="B6" t="s">
        <v>464</v>
      </c>
    </row>
    <row spans="1:2" r="7">
      <c s="4" r="A7" t="s">
        <v>465</v>
      </c>
    </row>
    <row spans="1:2" r="8">
      <c s="3" r="A8" t="s">
        <v>413</v>
      </c>
    </row>
    <row spans="1:2" r="9">
      <c s="4" r="A9" t="s">
        <v>461</v>
      </c>
      <c s="5" r="B9" t="n">
        <v>2013</v>
      </c>
    </row>
    <row spans="1:2" r="10">
      <c s="4" r="A10" t="s">
        <v>462</v>
      </c>
      <c s="5" r="B10" t="n">
        <v>316000</v>
      </c>
    </row>
    <row spans="1:2" r="11">
      <c s="4" r="A11" t="s">
        <v>463</v>
      </c>
      <c s="4" r="B11" t="s">
        <v>466</v>
      </c>
    </row>
    <row spans="1:2" r="12">
      <c s="4" r="A12" t="s">
        <v>467</v>
      </c>
    </row>
    <row spans="1:2" r="13">
      <c s="3" r="A13" t="s">
        <v>413</v>
      </c>
    </row>
    <row spans="1:2" r="14">
      <c s="4" r="A14" t="s">
        <v>461</v>
      </c>
      <c s="5" r="B14" t="n">
        <v>2014</v>
      </c>
    </row>
    <row spans="1:2" r="15">
      <c s="4" r="A15" t="s">
        <v>462</v>
      </c>
      <c s="5" r="B15" t="n">
        <v>1044000</v>
      </c>
    </row>
    <row spans="1:2" r="16">
      <c s="4" r="A16" t="s">
        <v>463</v>
      </c>
      <c s="4" r="B16" t="s">
        <v>468</v>
      </c>
    </row>
    <row spans="1:2" r="17">
      <c s="4" r="A17" t="s">
        <v>469</v>
      </c>
    </row>
    <row spans="1:2" r="18">
      <c s="3" r="A18" t="s">
        <v>413</v>
      </c>
    </row>
    <row spans="1:2" r="19">
      <c s="4" r="A19" t="s">
        <v>461</v>
      </c>
      <c s="5" r="B19" t="n">
        <v>2015</v>
      </c>
    </row>
    <row spans="1:2" r="20">
      <c s="4" r="A20" t="s">
        <v>462</v>
      </c>
      <c s="5" r="B20" t="n">
        <v>751300</v>
      </c>
    </row>
    <row spans="1:2" r="21">
      <c s="4" r="A21" t="s">
        <v>463</v>
      </c>
      <c s="4" r="B21" t="s">
        <v>47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
  </cols>
  <sheetData>
    <row spans="1:2" r="1">
      <c s="1" r="A1" t="s">
        <v>471</v>
      </c>
      <c s="2" r="B1" t="s">
        <v>298</v>
      </c>
    </row>
    <row spans="1:2" r="2">
      <c s="4" r="A2" t="s">
        <v>472</v>
      </c>
    </row>
    <row spans="1:2" r="3">
      <c s="3" r="A3" t="s">
        <v>413</v>
      </c>
    </row>
    <row spans="1:2" r="4">
      <c s="4" r="A4" t="s">
        <v>473</v>
      </c>
      <c s="4" r="B4" t="s">
        <v>474</v>
      </c>
    </row>
    <row spans="1:2" r="5">
      <c s="4" r="A5" t="s">
        <v>475</v>
      </c>
    </row>
    <row spans="1:2" r="6">
      <c s="3" r="A6" t="s">
        <v>413</v>
      </c>
    </row>
    <row spans="1:2" r="7">
      <c s="4" r="A7" t="s">
        <v>473</v>
      </c>
      <c s="4" r="B7" t="s">
        <v>476</v>
      </c>
    </row>
    <row spans="1:2" r="8">
      <c s="4" r="A8" t="s">
        <v>477</v>
      </c>
    </row>
    <row spans="1:2" r="9">
      <c s="3" r="A9" t="s">
        <v>413</v>
      </c>
    </row>
    <row spans="1:2" r="10">
      <c s="4" r="A10" t="s">
        <v>473</v>
      </c>
      <c s="4" r="B10" t="s">
        <v>476</v>
      </c>
    </row>
    <row spans="1:2" r="11">
      <c s="4" r="A11" t="s">
        <v>478</v>
      </c>
      <c s="4" r="B11" t="s">
        <v>479</v>
      </c>
    </row>
    <row spans="1:2" r="12">
      <c s="4" r="A12" t="s">
        <v>480</v>
      </c>
    </row>
    <row spans="1:2" r="13">
      <c s="3" r="A13" t="s">
        <v>413</v>
      </c>
    </row>
    <row spans="1:2" r="14">
      <c s="4" r="A14" t="s">
        <v>481</v>
      </c>
      <c s="5" r="B14" t="n">
        <v>325000</v>
      </c>
    </row>
    <row spans="1:2" r="15">
      <c s="4" r="A15" t="s">
        <v>482</v>
      </c>
    </row>
    <row spans="1:2" r="16">
      <c s="3" r="A16" t="s">
        <v>413</v>
      </c>
    </row>
    <row spans="1:2" r="17">
      <c s="4" r="A17" t="s">
        <v>481</v>
      </c>
      <c s="5" r="B17" t="n">
        <v>325000</v>
      </c>
    </row>
    <row spans="1:2" r="18">
      <c s="4" r="A18" t="s">
        <v>483</v>
      </c>
    </row>
    <row spans="1:2" r="19">
      <c s="3" r="A19" t="s">
        <v>413</v>
      </c>
    </row>
    <row spans="1:2" r="20">
      <c s="4" r="A20" t="s">
        <v>481</v>
      </c>
      <c s="5" r="B20" t="n">
        <v>101300</v>
      </c>
    </row>
    <row spans="1:2" r="21">
      <c s="4" r="A21" t="s">
        <v>484</v>
      </c>
    </row>
    <row spans="1:2" r="22">
      <c s="3" r="A22" t="s">
        <v>413</v>
      </c>
    </row>
    <row spans="1:2" r="23">
      <c s="4" r="A23" t="s">
        <v>485</v>
      </c>
      <c s="5" r="B23" t="n">
        <v>2015</v>
      </c>
    </row>
    <row spans="1:2" r="24">
      <c s="4" r="A24" t="s">
        <v>486</v>
      </c>
    </row>
    <row spans="1:2" r="25">
      <c s="3" r="A25" t="s">
        <v>413</v>
      </c>
    </row>
    <row spans="1:2" r="26">
      <c s="4" r="A26" t="s">
        <v>485</v>
      </c>
      <c s="5" r="B26" t="n">
        <v>20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7</v>
      </c>
      <c s="2" r="B1" t="s">
        <v>69</v>
      </c>
      <c s="2" r="D1" t="s">
        <v>1</v>
      </c>
    </row>
    <row spans="1:5" r="2">
      <c s="2" r="B2" t="s">
        <v>2</v>
      </c>
      <c s="2" r="C2" t="s">
        <v>70</v>
      </c>
      <c s="2" r="D2" t="s">
        <v>2</v>
      </c>
      <c s="2" r="E2" t="s">
        <v>70</v>
      </c>
    </row>
    <row spans="1:5" r="3">
      <c s="3" r="A3" t="s">
        <v>488</v>
      </c>
    </row>
    <row spans="1:5" r="4">
      <c s="4" r="A4" t="s">
        <v>88</v>
      </c>
      <c s="7" r="B4" t="n">
        <v>-63160</v>
      </c>
      <c s="7" r="C4" t="n">
        <v>-56921</v>
      </c>
      <c s="7" r="D4" t="n">
        <v>-115835</v>
      </c>
      <c s="7" r="E4" t="n">
        <v>-106743</v>
      </c>
    </row>
    <row spans="1:5" r="5">
      <c s="4" r="A5" t="s">
        <v>89</v>
      </c>
      <c s="8" r="B5" t="n">
        <v>-0.33</v>
      </c>
      <c s="8" r="C5" t="n">
        <v>-0.3</v>
      </c>
      <c s="8" r="D5" t="n">
        <v>-0.62</v>
      </c>
      <c s="8" r="E5" t="n">
        <v>-0.57</v>
      </c>
    </row>
    <row spans="1:5" r="6">
      <c s="4" r="A6" t="s">
        <v>489</v>
      </c>
      <c s="5" r="B6" t="n">
        <v>188598</v>
      </c>
      <c s="5" r="C6" t="n">
        <v>186815</v>
      </c>
      <c s="5" r="D6" t="n">
        <v>188220</v>
      </c>
      <c s="5" r="E6" t="n">
        <v>1865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0</v>
      </c>
      <c s="2" r="B1" t="s">
        <v>69</v>
      </c>
      <c s="2" r="D1" t="s">
        <v>1</v>
      </c>
    </row>
    <row spans="1:5" r="2">
      <c s="2" r="B2" t="s">
        <v>2</v>
      </c>
      <c s="2" r="C2" t="s">
        <v>70</v>
      </c>
      <c s="2" r="D2" t="s">
        <v>2</v>
      </c>
      <c s="2" r="E2" t="s">
        <v>70</v>
      </c>
    </row>
    <row spans="1:5" r="3">
      <c s="3" r="A3" t="s">
        <v>491</v>
      </c>
    </row>
    <row spans="1:5" r="4">
      <c s="4" r="A4" t="s">
        <v>268</v>
      </c>
      <c s="7" r="B4" t="n">
        <v>-3872</v>
      </c>
      <c s="7" r="D4" t="n">
        <v>-4185</v>
      </c>
    </row>
    <row spans="1:5" r="5">
      <c s="4" r="A5" t="s">
        <v>95</v>
      </c>
      <c s="5" r="B5" t="n">
        <v>-572</v>
      </c>
      <c s="7" r="C5" t="n">
        <v>44</v>
      </c>
      <c s="5" r="D5" t="n">
        <v>-259</v>
      </c>
      <c s="7" r="E5" t="n">
        <v>84</v>
      </c>
    </row>
    <row spans="1:5" r="6">
      <c s="4" r="A6" t="s">
        <v>271</v>
      </c>
      <c s="5" r="B6" t="n">
        <v>-4444</v>
      </c>
      <c s="5" r="D6" t="n">
        <v>-4444</v>
      </c>
    </row>
    <row spans="1:5" r="7">
      <c s="4" r="A7" t="s">
        <v>492</v>
      </c>
    </row>
    <row spans="1:5" r="8">
      <c s="3" r="A8" t="s">
        <v>491</v>
      </c>
    </row>
    <row spans="1:5" r="9">
      <c s="4" r="A9" t="s">
        <v>268</v>
      </c>
      <c s="5" r="B9" t="n">
        <v>410</v>
      </c>
      <c s="5" r="D9" t="n">
        <v>174</v>
      </c>
    </row>
    <row spans="1:5" r="10">
      <c s="4" r="A10" t="s">
        <v>95</v>
      </c>
      <c s="5" r="B10" t="n">
        <v>-77</v>
      </c>
      <c s="5" r="D10" t="n">
        <v>159</v>
      </c>
    </row>
    <row spans="1:5" r="11">
      <c s="4" r="A11" t="s">
        <v>271</v>
      </c>
      <c s="5" r="B11" t="n">
        <v>333</v>
      </c>
      <c s="5" r="D11" t="n">
        <v>333</v>
      </c>
    </row>
    <row spans="1:5" r="12">
      <c s="4" r="A12" t="s">
        <v>160</v>
      </c>
    </row>
    <row spans="1:5" r="13">
      <c s="3" r="A13" t="s">
        <v>491</v>
      </c>
    </row>
    <row spans="1:5" r="14">
      <c s="4" r="A14" t="s">
        <v>268</v>
      </c>
      <c s="5" r="B14" t="n">
        <v>-4282</v>
      </c>
      <c s="5" r="D14" t="n">
        <v>-4359</v>
      </c>
    </row>
    <row spans="1:5" r="15">
      <c s="4" r="A15" t="s">
        <v>95</v>
      </c>
      <c s="5" r="B15" t="n">
        <v>-495</v>
      </c>
      <c s="5" r="D15" t="n">
        <v>-418</v>
      </c>
    </row>
    <row spans="1:5" r="16">
      <c s="4" r="A16" t="s">
        <v>271</v>
      </c>
      <c s="7" r="B16" t="n">
        <v>-4777</v>
      </c>
      <c s="7" r="D16" t="n">
        <v>-47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70</v>
      </c>
    </row>
    <row spans="1:3" r="3">
      <c s="3" r="A3" t="s">
        <v>98</v>
      </c>
    </row>
    <row spans="1:3" r="4">
      <c s="4" r="A4" t="s">
        <v>88</v>
      </c>
      <c s="7" r="B4" t="n">
        <v>-115835</v>
      </c>
      <c s="7" r="C4" t="n">
        <v>-106743</v>
      </c>
    </row>
    <row spans="1:3" r="5">
      <c s="3" r="A5" t="s">
        <v>99</v>
      </c>
    </row>
    <row spans="1:3" r="6">
      <c s="4" r="A6" t="s">
        <v>100</v>
      </c>
      <c s="5" r="B6" t="n">
        <v>5762</v>
      </c>
      <c s="5" r="C6" t="n">
        <v>2822</v>
      </c>
    </row>
    <row spans="1:3" r="7">
      <c s="4" r="A7" t="s">
        <v>101</v>
      </c>
      <c s="5" r="B7" t="n">
        <v>19078</v>
      </c>
      <c s="5" r="C7" t="n">
        <v>16945</v>
      </c>
    </row>
    <row spans="1:3" r="8">
      <c s="4" r="A8" t="s">
        <v>102</v>
      </c>
      <c s="5" r="C8" t="n">
        <v>119</v>
      </c>
    </row>
    <row spans="1:3" r="9">
      <c s="3" r="A9" t="s">
        <v>103</v>
      </c>
    </row>
    <row spans="1:3" r="10">
      <c s="4" r="A10" t="s">
        <v>104</v>
      </c>
      <c s="5" r="B10" t="n">
        <v>-6022</v>
      </c>
      <c s="5" r="C10" t="n">
        <v>-3665</v>
      </c>
    </row>
    <row spans="1:3" r="11">
      <c s="4" r="A11" t="s">
        <v>29</v>
      </c>
      <c s="5" r="B11" t="n">
        <v>-347</v>
      </c>
      <c s="5" r="C11" t="n">
        <v>-506</v>
      </c>
    </row>
    <row spans="1:3" r="12">
      <c s="4" r="A12" t="s">
        <v>105</v>
      </c>
      <c s="5" r="B12" t="n">
        <v>12678</v>
      </c>
      <c s="5" r="C12" t="n">
        <v>-356</v>
      </c>
    </row>
    <row spans="1:3" r="13">
      <c s="4" r="A13" t="s">
        <v>106</v>
      </c>
      <c s="5" r="B13" t="n">
        <v>2205</v>
      </c>
      <c s="5" r="C13" t="n">
        <v>-3445</v>
      </c>
    </row>
    <row spans="1:3" r="14">
      <c s="4" r="A14" t="s">
        <v>38</v>
      </c>
      <c s="5" r="B14" t="n">
        <v>393</v>
      </c>
    </row>
    <row spans="1:3" r="15">
      <c s="4" r="A15" t="s">
        <v>48</v>
      </c>
      <c s="5" r="B15" t="n">
        <v>3471</v>
      </c>
      <c s="5" r="C15" t="n">
        <v>1364</v>
      </c>
    </row>
    <row spans="1:3" r="16">
      <c s="4" r="A16" t="s">
        <v>107</v>
      </c>
      <c s="5" r="C16" t="n">
        <v>-2630</v>
      </c>
    </row>
    <row spans="1:3" r="17">
      <c s="4" r="A17" t="s">
        <v>108</v>
      </c>
      <c s="5" r="B17" t="n">
        <v>-78617</v>
      </c>
      <c s="5" r="C17" t="n">
        <v>-96095</v>
      </c>
    </row>
    <row spans="1:3" r="18">
      <c s="3" r="A18" t="s">
        <v>109</v>
      </c>
    </row>
    <row spans="1:3" r="19">
      <c s="4" r="A19" t="s">
        <v>110</v>
      </c>
      <c s="5" r="B19" t="n">
        <v>-2700</v>
      </c>
      <c s="5" r="C19" t="n">
        <v>-2010</v>
      </c>
    </row>
    <row spans="1:3" r="20">
      <c s="4" r="A20" t="s">
        <v>111</v>
      </c>
      <c s="5" r="B20" t="n">
        <v>-2700</v>
      </c>
      <c s="5" r="C20" t="n">
        <v>-2010</v>
      </c>
    </row>
    <row spans="1:3" r="21">
      <c s="3" r="A21" t="s">
        <v>112</v>
      </c>
    </row>
    <row spans="1:3" r="22">
      <c s="4" r="A22" t="s">
        <v>113</v>
      </c>
      <c s="5" r="C22" t="n">
        <v>194000</v>
      </c>
    </row>
    <row spans="1:3" r="23">
      <c s="4" r="A23" t="s">
        <v>114</v>
      </c>
      <c s="5" r="C23" t="n">
        <v>27580</v>
      </c>
    </row>
    <row spans="1:3" r="24">
      <c s="4" r="A24" t="s">
        <v>115</v>
      </c>
      <c s="5" r="C24" t="n">
        <v>-43220</v>
      </c>
    </row>
    <row spans="1:3" r="25">
      <c s="4" r="A25" t="s">
        <v>116</v>
      </c>
      <c s="5" r="C25" t="n">
        <v>-9100</v>
      </c>
    </row>
    <row spans="1:3" r="26">
      <c s="4" r="A26" t="s">
        <v>117</v>
      </c>
      <c s="5" r="B26" t="n">
        <v>15</v>
      </c>
    </row>
    <row spans="1:3" r="27">
      <c s="4" r="A27" t="s">
        <v>118</v>
      </c>
      <c s="5" r="B27" t="n">
        <v>2620</v>
      </c>
      <c s="5" r="C27" t="n">
        <v>2262</v>
      </c>
    </row>
    <row spans="1:3" r="28">
      <c s="4" r="A28" t="s">
        <v>119</v>
      </c>
      <c s="5" r="B28" t="n">
        <v>-174</v>
      </c>
      <c s="5" r="C28" t="n">
        <v>-558</v>
      </c>
    </row>
    <row spans="1:3" r="29">
      <c s="4" r="A29" t="s">
        <v>120</v>
      </c>
      <c s="5" r="B29" t="n">
        <v>2461</v>
      </c>
      <c s="5" r="C29" t="n">
        <v>170964</v>
      </c>
    </row>
    <row spans="1:3" r="30">
      <c s="4" r="A30" t="s">
        <v>121</v>
      </c>
      <c s="5" r="B30" t="n">
        <v>134</v>
      </c>
      <c s="5" r="C30" t="n">
        <v>1</v>
      </c>
    </row>
    <row spans="1:3" r="31">
      <c s="4" r="A31" t="s">
        <v>122</v>
      </c>
      <c s="5" r="B31" t="n">
        <v>-78722</v>
      </c>
      <c s="5" r="C31" t="n">
        <v>72860</v>
      </c>
    </row>
    <row spans="1:3" r="32">
      <c s="4" r="A32" t="s">
        <v>123</v>
      </c>
      <c s="5" r="B32" t="n">
        <v>352688</v>
      </c>
      <c s="5" r="C32" t="n">
        <v>237179</v>
      </c>
    </row>
    <row spans="1:3" r="33">
      <c s="4" r="A33" t="s">
        <v>124</v>
      </c>
      <c s="5" r="B33" t="n">
        <v>273966</v>
      </c>
      <c s="5" r="C33" t="n">
        <v>310039</v>
      </c>
    </row>
    <row spans="1:3" r="34">
      <c s="3" r="A34" t="s">
        <v>125</v>
      </c>
    </row>
    <row spans="1:3" r="35">
      <c s="4" r="A35" t="s">
        <v>126</v>
      </c>
      <c s="5" r="B35" t="n">
        <v>22911</v>
      </c>
      <c s="5" r="C35" t="n">
        <v>44898</v>
      </c>
    </row>
    <row spans="1:3" r="36">
      <c s="4" r="A36" t="s">
        <v>127</v>
      </c>
      <c s="7" r="B36" t="n">
        <v>587</v>
      </c>
      <c s="5" r="C36" t="n">
        <v>121</v>
      </c>
    </row>
    <row spans="1:3" r="37">
      <c s="4" r="A37" t="s">
        <v>128</v>
      </c>
      <c s="7" r="C37" t="n">
        <v>10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3</v>
      </c>
      <c s="2" r="B1" t="s">
        <v>69</v>
      </c>
      <c s="2" r="D1" t="s">
        <v>1</v>
      </c>
    </row>
    <row spans="1:5" r="2">
      <c s="2" r="B2" t="s">
        <v>2</v>
      </c>
      <c s="2" r="C2" t="s">
        <v>70</v>
      </c>
      <c s="2" r="D2" t="s">
        <v>2</v>
      </c>
      <c s="2" r="E2" t="s">
        <v>70</v>
      </c>
    </row>
    <row spans="1:5" r="3">
      <c s="3" r="A3" t="s">
        <v>494</v>
      </c>
    </row>
    <row spans="1:5" r="4">
      <c s="4" r="A4" t="s">
        <v>87</v>
      </c>
      <c s="7" r="B4" t="n">
        <v>300</v>
      </c>
      <c s="7" r="C4" t="n">
        <v>106</v>
      </c>
      <c s="7" r="D4" t="n">
        <v>514</v>
      </c>
      <c s="7" r="E4" t="n">
        <v>225</v>
      </c>
    </row>
    <row spans="1:5" r="5">
      <c s="4" r="A5" t="s">
        <v>495</v>
      </c>
      <c s="4" r="D5" t="s">
        <v>4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r="A1" t="s">
        <v>496</v>
      </c>
      <c s="2" r="B1" t="s">
        <v>497</v>
      </c>
    </row>
    <row spans="1:2" r="2">
      <c s="3" r="A2" t="s">
        <v>498</v>
      </c>
    </row>
    <row spans="1:2" r="3">
      <c s="4" r="A3" t="s">
        <v>499</v>
      </c>
      <c s="10" r="B3" t="n">
        <v>4.8</v>
      </c>
    </row>
    <row spans="1:2" r="4">
      <c s="4" r="A4" t="s">
        <v>500</v>
      </c>
      <c s="5" r="B4" t="n">
        <v>155</v>
      </c>
    </row>
    <row spans="1:2" r="5">
      <c s="4" r="A5" t="s">
        <v>77</v>
      </c>
    </row>
    <row spans="1:2" r="6">
      <c s="3" r="A6" t="s">
        <v>498</v>
      </c>
    </row>
    <row spans="1:2" r="7">
      <c s="4" r="A7" t="s">
        <v>501</v>
      </c>
      <c s="10" r="B7" t="n">
        <v>2.2</v>
      </c>
    </row>
    <row spans="1:2" r="8">
      <c s="4" r="A8" t="s">
        <v>78</v>
      </c>
    </row>
    <row spans="1:2" r="9">
      <c s="3" r="A9" t="s">
        <v>498</v>
      </c>
    </row>
    <row spans="1:2" r="10">
      <c s="4" r="A10" t="s">
        <v>501</v>
      </c>
      <c s="10" r="B10" t="n">
        <v>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2</v>
      </c>
      <c s="2" r="B1" t="s">
        <v>69</v>
      </c>
      <c s="2" r="D1" t="s">
        <v>1</v>
      </c>
    </row>
    <row spans="1:5" r="2">
      <c s="2" r="B2" t="s">
        <v>2</v>
      </c>
      <c s="2" r="C2" t="s">
        <v>70</v>
      </c>
      <c s="2" r="D2" t="s">
        <v>2</v>
      </c>
      <c s="2" r="E2" t="s">
        <v>70</v>
      </c>
    </row>
    <row spans="1:5" r="3">
      <c s="3" r="A3" t="s">
        <v>503</v>
      </c>
    </row>
    <row spans="1:5" r="4">
      <c s="4" r="A4" t="s">
        <v>504</v>
      </c>
      <c s="7" r="B4" t="n">
        <v>440</v>
      </c>
      <c s="7" r="C4" t="n">
        <v>303</v>
      </c>
      <c s="7" r="D4" t="n">
        <v>888</v>
      </c>
      <c s="7" r="E4" t="n">
        <v>591</v>
      </c>
    </row>
    <row spans="1:5" r="5">
      <c s="4" r="A5" t="s">
        <v>505</v>
      </c>
      <c s="5" r="B5" t="n">
        <v>19</v>
      </c>
      <c s="5" r="C5" t="n">
        <v>46</v>
      </c>
      <c s="5" r="D5" t="n">
        <v>69</v>
      </c>
      <c s="5" r="E5" t="n">
        <v>89</v>
      </c>
    </row>
    <row spans="1:5" r="6">
      <c s="4" r="A6" t="s">
        <v>506</v>
      </c>
      <c s="5" r="B6" t="n">
        <v>-12</v>
      </c>
      <c s="5" r="C6" t="n">
        <v>-38</v>
      </c>
      <c s="5" r="D6" t="n">
        <v>-49</v>
      </c>
      <c s="5" r="E6" t="n">
        <v>-75</v>
      </c>
    </row>
    <row spans="1:5" r="7">
      <c s="4" r="A7" t="s">
        <v>507</v>
      </c>
      <c s="5" r="B7" t="n">
        <v>87</v>
      </c>
      <c s="5" r="C7" t="n">
        <v>41</v>
      </c>
      <c s="5" r="D7" t="n">
        <v>164</v>
      </c>
      <c s="5" r="E7" t="n">
        <v>82</v>
      </c>
    </row>
    <row spans="1:5" r="8">
      <c s="4" r="A8" t="s">
        <v>508</v>
      </c>
      <c s="7" r="B8" t="n">
        <v>534</v>
      </c>
      <c s="7" r="C8" t="n">
        <v>352</v>
      </c>
      <c s="7" r="D8" t="n">
        <v>1072</v>
      </c>
      <c s="7" r="E8" t="n">
        <v>68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09</v>
      </c>
      <c s="2" r="B1" t="s">
        <v>1</v>
      </c>
    </row>
    <row spans="1:2" r="2">
      <c s="2" r="B2" t="s">
        <v>510</v>
      </c>
    </row>
    <row spans="1:2" r="3">
      <c s="3" r="A3" t="s">
        <v>503</v>
      </c>
    </row>
    <row spans="1:2" r="4">
      <c s="4" r="A4" t="s">
        <v>511</v>
      </c>
      <c s="10" r="B4" t="n">
        <v>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5"/>
  </cols>
  <sheetData>
    <row spans="1:2" r="1">
      <c s="1" r="A1" t="s">
        <v>512</v>
      </c>
      <c s="2" r="B1" t="s">
        <v>513</v>
      </c>
    </row>
    <row spans="1:2" r="2">
      <c s="3" r="A2" t="s">
        <v>514</v>
      </c>
    </row>
    <row spans="1:2" r="3">
      <c s="4" r="A3" t="s">
        <v>515</v>
      </c>
      <c s="7" r="B3" t="n">
        <v>50</v>
      </c>
    </row>
    <row spans="1:2" r="4">
      <c s="4" r="A4" t="s">
        <v>516</v>
      </c>
      <c s="5" r="B4" t="n">
        <v>2</v>
      </c>
    </row>
    <row spans="1:2" r="5">
      <c s="4" r="A5" t="s">
        <v>517</v>
      </c>
      <c s="7" r="B5" t="n">
        <v>20</v>
      </c>
    </row>
    <row spans="1:2" r="6">
      <c s="4" r="A6" t="s">
        <v>518</v>
      </c>
      <c s="4" r="B6" t="s">
        <v>519</v>
      </c>
    </row>
    <row spans="1:2" r="7">
      <c s="4" r="A7" t="s">
        <v>520</v>
      </c>
      <c s="7" r="B7" t="n">
        <v>20</v>
      </c>
    </row>
    <row spans="1:2" r="8">
      <c s="4" r="A8" t="s">
        <v>521</v>
      </c>
      <c s="4" r="B8" t="s">
        <v>522</v>
      </c>
    </row>
    <row spans="1:2" r="9">
      <c s="4" r="A9" t="s">
        <v>523</v>
      </c>
      <c s="4" r="B9" t="s">
        <v>524</v>
      </c>
    </row>
    <row spans="1:2" r="10">
      <c s="4" r="A10" t="s">
        <v>525</v>
      </c>
      <c s="7" r="B10" t="n">
        <v>20</v>
      </c>
    </row>
    <row spans="1:2" r="11">
      <c s="4" r="A11" t="s">
        <v>526</v>
      </c>
      <c s="4" r="B11" t="s">
        <v>527</v>
      </c>
    </row>
    <row spans="1:2" r="12">
      <c s="4" r="A12" t="s">
        <v>528</v>
      </c>
      <c s="4" r="B12" t="s">
        <v>522</v>
      </c>
    </row>
    <row spans="1:2" r="13">
      <c s="4" r="A13" t="s">
        <v>529</v>
      </c>
      <c s="7" r="B13" t="n">
        <v>20</v>
      </c>
    </row>
    <row spans="1:2" r="14">
      <c s="4" r="A14" t="s">
        <v>530</v>
      </c>
      <c s="4" r="B14" t="s">
        <v>522</v>
      </c>
    </row>
    <row spans="1:2" r="15">
      <c s="4" r="A15" t="s">
        <v>531</v>
      </c>
      <c s="4" r="B15" t="s">
        <v>522</v>
      </c>
    </row>
    <row spans="1:2" r="16">
      <c s="4" r="A16" t="s">
        <v>532</v>
      </c>
    </row>
    <row spans="1:2" r="17">
      <c s="3" r="A17" t="s">
        <v>514</v>
      </c>
    </row>
    <row spans="1:2" r="18">
      <c s="4" r="A18" t="s">
        <v>526</v>
      </c>
      <c s="4" r="B18" t="s">
        <v>527</v>
      </c>
    </row>
    <row spans="1:2" r="19">
      <c s="4" r="A19" t="s">
        <v>262</v>
      </c>
    </row>
    <row spans="1:2" r="20">
      <c s="3" r="A20" t="s">
        <v>514</v>
      </c>
    </row>
    <row spans="1:2" r="21">
      <c s="4" r="A21" t="s">
        <v>533</v>
      </c>
      <c s="7" r="B21" t="n">
        <v>150</v>
      </c>
    </row>
    <row spans="1:2" r="22">
      <c s="4" r="A22" t="s">
        <v>534</v>
      </c>
    </row>
    <row spans="1:2" r="23">
      <c s="3" r="A23" t="s">
        <v>514</v>
      </c>
    </row>
    <row spans="1:2" r="24">
      <c s="4" r="A24" t="s">
        <v>535</v>
      </c>
      <c s="5" r="B24" t="n">
        <v>50</v>
      </c>
    </row>
    <row spans="1:2" r="25">
      <c s="4" r="A25" t="s">
        <v>536</v>
      </c>
    </row>
    <row spans="1:2" r="26">
      <c s="3" r="A26" t="s">
        <v>514</v>
      </c>
    </row>
    <row spans="1:2" r="27">
      <c s="4" r="A27" t="s">
        <v>535</v>
      </c>
      <c s="7" r="B27" t="n">
        <v>100</v>
      </c>
    </row>
    <row spans="1:2" r="28">
      <c s="4" r="A28" t="s">
        <v>537</v>
      </c>
    </row>
    <row spans="1:2" r="29">
      <c s="3" r="A29" t="s">
        <v>514</v>
      </c>
    </row>
    <row spans="1:2" r="30">
      <c s="4" r="A30" t="s">
        <v>538</v>
      </c>
      <c s="4" r="B30" t="s">
        <v>5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s="1" r="A1" t="s">
        <v>129</v>
      </c>
      <c s="2" r="B1" t="s">
        <v>1</v>
      </c>
    </row>
    <row spans="1:2" r="2">
      <c s="2" r="B2" t="s">
        <v>2</v>
      </c>
    </row>
    <row spans="1:2" r="3">
      <c s="4" r="A3" t="s">
        <v>129</v>
      </c>
      <c s="4" r="B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131</v>
      </c>
      <c s="2" r="B1" t="s">
        <v>1</v>
      </c>
    </row>
    <row spans="1:2" r="2">
      <c s="2" r="B2" t="s">
        <v>2</v>
      </c>
    </row>
    <row spans="1:2" r="3">
      <c s="4" r="A3" t="s">
        <v>131</v>
      </c>
      <c s="4" r="B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33</v>
      </c>
      <c s="2" r="B1" t="s">
        <v>1</v>
      </c>
    </row>
    <row spans="1:2" r="2">
      <c s="2" r="B2" t="s">
        <v>2</v>
      </c>
    </row>
    <row spans="1:2" r="3">
      <c s="4" r="A3" t="s">
        <v>133</v>
      </c>
      <c s="4" r="B3"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vt:lpstr>
      <vt:lpstr>Significant Accounting Policies</vt:lpstr>
      <vt:lpstr>License and Collaboration Agree</vt:lpstr>
      <vt:lpstr>Inventory</vt:lpstr>
      <vt:lpstr>Property and Equipment, Net</vt:lpstr>
      <vt:lpstr>Intangible and Other Assets, Ne</vt:lpstr>
      <vt:lpstr>Other Current Liabilities</vt:lpstr>
      <vt:lpstr>Long-term Debt</vt:lpstr>
      <vt:lpstr>Leases, Licensed Technology and</vt:lpstr>
      <vt:lpstr>Stockholders' Equity (Deficit)</vt:lpstr>
      <vt:lpstr>Fair Value of Financial Instrum</vt:lpstr>
      <vt:lpstr>Stock Compensation</vt:lpstr>
      <vt:lpstr>Net Loss Per Share</vt:lpstr>
      <vt:lpstr>Accumulated Other Comprehensive</vt:lpstr>
      <vt:lpstr>Income Taxes</vt:lpstr>
      <vt:lpstr>Restructuring Actions</vt:lpstr>
      <vt:lpstr>Defined Benefit Pension Obligat</vt:lpstr>
      <vt:lpstr>Litigation</vt:lpstr>
      <vt:lpstr>Subsequent Events</vt:lpstr>
      <vt:lpstr>Significant Accounting Polici26</vt:lpstr>
      <vt:lpstr>Significant Accounting Polici27</vt:lpstr>
      <vt:lpstr>Inventory (Tables)</vt:lpstr>
      <vt:lpstr>Property and Equipment, Net (Ta</vt:lpstr>
      <vt:lpstr>Intangible and Other Assets, 30</vt:lpstr>
      <vt:lpstr>Other Current Liabilities (Tabl</vt:lpstr>
      <vt:lpstr>Long-term Debt (Tables)</vt:lpstr>
      <vt:lpstr>Stockholders' Equity (Deficit) </vt:lpstr>
      <vt:lpstr>Stock Compensation (Tables)</vt:lpstr>
      <vt:lpstr>Net Loss Per Share (Tables)</vt:lpstr>
      <vt:lpstr>Accumulated Other Comprehensi36</vt:lpstr>
      <vt:lpstr>Defined Benefit Pension Oblig37</vt:lpstr>
      <vt:lpstr>Significant Accounting Polici38</vt:lpstr>
      <vt:lpstr>Summary of Product Revenue Allo</vt:lpstr>
      <vt:lpstr>License and Collaboration Agr40</vt:lpstr>
      <vt:lpstr>Inventories (Detail)</vt:lpstr>
      <vt:lpstr>Property and Equipment, Net (De</vt:lpstr>
      <vt:lpstr>Property and Equipment, Net - A</vt:lpstr>
      <vt:lpstr>Other Assets, Net (Detail)</vt:lpstr>
      <vt:lpstr>Other Current Liabilities (Deta</vt:lpstr>
      <vt:lpstr>Long-term Debt - Additional Inf</vt:lpstr>
      <vt:lpstr>Outstanding Convertible Note Ba</vt:lpstr>
      <vt:lpstr>Interest Expense Related to Con</vt:lpstr>
      <vt:lpstr>Lease, Licensed Technology and </vt:lpstr>
      <vt:lpstr>Changes in Stockholders' Equity</vt:lpstr>
      <vt:lpstr>Fair Value of Financial Instr51</vt:lpstr>
      <vt:lpstr>Stock Compensation - Additional</vt:lpstr>
      <vt:lpstr>Total Compensation Cost from Sh</vt:lpstr>
      <vt:lpstr>Stock Option Activity (Detail)</vt:lpstr>
      <vt:lpstr>Stock and Stock Unit Activity (</vt:lpstr>
      <vt:lpstr>Performance Share Units Awarded</vt:lpstr>
      <vt:lpstr>Performance Share Units Award57</vt:lpstr>
      <vt:lpstr>Calculation of Net Income (Loss</vt:lpstr>
      <vt:lpstr>Changes in Accumulated Other Co</vt:lpstr>
      <vt:lpstr>Income Taxes - Additional Infor</vt:lpstr>
      <vt:lpstr>Restructuring Actions - Additio</vt:lpstr>
      <vt:lpstr>Net Periodic Benefit Cost for D</vt:lpstr>
      <vt:lpstr>Defined Benefit Pension Oblig6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32:53Z</dcterms:created>
  <dcterms:modified xmlns:dcterms="http://purl.org/dc/terms/" xmlns:xsi="http://www.w3.org/2001/XMLSchema-instance" xsi:type="dcterms:W3CDTF">2015-08-07T18:32:53Z</dcterms:modified>
  <dc:title xmlns:dc="http://purl.org/dc/elements/1.1/">Untitled</dc:title>
  <dc:description xmlns:dc="http://purl.org/dc/elements/1.1/"/>
  <dc:subject xmlns:dc="http://purl.org/dc/elements/1.1/"/>
  <cp:keywords/>
  <cp:category/>
</cp:coreProperties>
</file>